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ORGANIZATION AND BUSINESS BACKG" sheetId="6" state="visible" r:id="rId6"/>
    <sheet xmlns:r="http://schemas.openxmlformats.org/officeDocument/2006/relationships" name="SIGNIFICANT ACCOUNTING POLICIES" sheetId="7" state="visible" r:id="rId7"/>
    <sheet xmlns:r="http://schemas.openxmlformats.org/officeDocument/2006/relationships" name="SHORT TERM INVESTMENTS"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CONSTRUCTION IN PROGRES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SHORT-TERM LOAN" sheetId="14" state="visible" r:id="rId14"/>
    <sheet xmlns:r="http://schemas.openxmlformats.org/officeDocument/2006/relationships" name="RELATED PARTY DEBTS" sheetId="15" state="visible" r:id="rId15"/>
    <sheet xmlns:r="http://schemas.openxmlformats.org/officeDocument/2006/relationships" name="INCOME TAXES" sheetId="16" state="visible" r:id="rId16"/>
    <sheet xmlns:r="http://schemas.openxmlformats.org/officeDocument/2006/relationships" name="EARNINGS_(LOSS) PER SHARE" sheetId="17" state="visible" r:id="rId17"/>
    <sheet xmlns:r="http://schemas.openxmlformats.org/officeDocument/2006/relationships" name="COMMITMENTS AND CONTINGENCIES" sheetId="18" state="visible" r:id="rId18"/>
    <sheet xmlns:r="http://schemas.openxmlformats.org/officeDocument/2006/relationships" name="MAJOR SUPPLIERS AND CUSTOMER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ti" sheetId="22" state="visible" r:id="rId22"/>
    <sheet xmlns:r="http://schemas.openxmlformats.org/officeDocument/2006/relationships" name="SIGNIFICANT ACCOUNTING POLICI23" sheetId="23" state="visible" r:id="rId23"/>
    <sheet xmlns:r="http://schemas.openxmlformats.org/officeDocument/2006/relationships" name="INVENTORIES (Tables)" sheetId="24" state="visible" r:id="rId24"/>
    <sheet xmlns:r="http://schemas.openxmlformats.org/officeDocument/2006/relationships" name="CONSTRUCTION IN PROGRESS (Table" sheetId="25" state="visible" r:id="rId25"/>
    <sheet xmlns:r="http://schemas.openxmlformats.org/officeDocument/2006/relationships" name="PROPERTY, PLANT AND EQUIPMENT (" sheetId="26" state="visible" r:id="rId26"/>
    <sheet xmlns:r="http://schemas.openxmlformats.org/officeDocument/2006/relationships" name="INTANGIBLE ASSETS (Tables)" sheetId="27" state="visible" r:id="rId27"/>
    <sheet xmlns:r="http://schemas.openxmlformats.org/officeDocument/2006/relationships" name="RELATED PARTY DEBTS (Tables)" sheetId="28" state="visible" r:id="rId28"/>
    <sheet xmlns:r="http://schemas.openxmlformats.org/officeDocument/2006/relationships" name="INCOME TAXES (Tables)" sheetId="29" state="visible" r:id="rId29"/>
    <sheet xmlns:r="http://schemas.openxmlformats.org/officeDocument/2006/relationships" name="EARNINGS_(LOSS) PER SHARE (Tabl" sheetId="30" state="visible" r:id="rId30"/>
    <sheet xmlns:r="http://schemas.openxmlformats.org/officeDocument/2006/relationships" name="SEGMENT REPORTING (Tables)" sheetId="31" state="visible" r:id="rId31"/>
    <sheet xmlns:r="http://schemas.openxmlformats.org/officeDocument/2006/relationships" name="ORGANIZATION AND BUSINESS BAC32" sheetId="32" state="visible" r:id="rId32"/>
    <sheet xmlns:r="http://schemas.openxmlformats.org/officeDocument/2006/relationships" name="SIGNIFICANT ACCOUNTING POLICI33" sheetId="33" state="visible" r:id="rId33"/>
    <sheet xmlns:r="http://schemas.openxmlformats.org/officeDocument/2006/relationships" name="SHORT TERM INVESTMENTS (Narrati" sheetId="34" state="visible" r:id="rId34"/>
    <sheet xmlns:r="http://schemas.openxmlformats.org/officeDocument/2006/relationships" name="ACCOUNTS RECEIVABLE (Narrative)" sheetId="35" state="visible" r:id="rId35"/>
    <sheet xmlns:r="http://schemas.openxmlformats.org/officeDocument/2006/relationships" name="CONSTRUCTION IN PROGRESS (Narra" sheetId="36" state="visible" r:id="rId36"/>
    <sheet xmlns:r="http://schemas.openxmlformats.org/officeDocument/2006/relationships" name="PROPERTY, PLANT AND EQUIPMENT37" sheetId="37" state="visible" r:id="rId37"/>
    <sheet xmlns:r="http://schemas.openxmlformats.org/officeDocument/2006/relationships" name="INTANGIBLE ASSETS (Narrative) (" sheetId="38" state="visible" r:id="rId38"/>
    <sheet xmlns:r="http://schemas.openxmlformats.org/officeDocument/2006/relationships" name="SHORT-TERM LOAN (Narrative) (De" sheetId="39" state="visible" r:id="rId39"/>
    <sheet xmlns:r="http://schemas.openxmlformats.org/officeDocument/2006/relationships" name="INCOME TAXES (Narrative) (Detai" sheetId="40" state="visible" r:id="rId40"/>
    <sheet xmlns:r="http://schemas.openxmlformats.org/officeDocument/2006/relationships" name="MAJOR SUPPLIERS AND CUSTOMERS (" sheetId="41" state="visible" r:id="rId41"/>
    <sheet xmlns:r="http://schemas.openxmlformats.org/officeDocument/2006/relationships" name="Schedule of Useful Life of Prop" sheetId="42" state="visible" r:id="rId42"/>
    <sheet xmlns:r="http://schemas.openxmlformats.org/officeDocument/2006/relationships" name="Schedule of Inventory, Current " sheetId="43" state="visible" r:id="rId43"/>
    <sheet xmlns:r="http://schemas.openxmlformats.org/officeDocument/2006/relationships" name="Construction In Progress (Detai" sheetId="44" state="visible" r:id="rId44"/>
    <sheet xmlns:r="http://schemas.openxmlformats.org/officeDocument/2006/relationships" name="Property, Plant and Equipment45" sheetId="45" state="visible" r:id="rId45"/>
    <sheet xmlns:r="http://schemas.openxmlformats.org/officeDocument/2006/relationships" name="Schedule of Finite-Lived Intang" sheetId="46" state="visible" r:id="rId46"/>
    <sheet xmlns:r="http://schemas.openxmlformats.org/officeDocument/2006/relationships" name="Schedule of Related Party Trans" sheetId="47" state="visible" r:id="rId47"/>
    <sheet xmlns:r="http://schemas.openxmlformats.org/officeDocument/2006/relationships" name="Schedule of Provision for Incom" sheetId="48" state="visible" r:id="rId48"/>
    <sheet xmlns:r="http://schemas.openxmlformats.org/officeDocument/2006/relationships" name="Schedule of Deferred Tax Assets" sheetId="49" state="visible" r:id="rId49"/>
    <sheet xmlns:r="http://schemas.openxmlformats.org/officeDocument/2006/relationships" name="Schedule of Earnings Per Share " sheetId="50" state="visible" r:id="rId50"/>
    <sheet xmlns:r="http://schemas.openxmlformats.org/officeDocument/2006/relationships" name="Schedule of Segment Reporting I" sheetId="51" state="visible" r:id="rId51"/>
  </sheets>
  <definedNames/>
  <calcPr calcId="124519" fullCalcOnLoad="1"/>
</workbook>
</file>

<file path=xl/sharedStrings.xml><?xml version="1.0" encoding="utf-8"?>
<sst xmlns="http://schemas.openxmlformats.org/spreadsheetml/2006/main" uniqueCount="566">
  <si>
    <t>Document and Entity Information - shares</t>
  </si>
  <si>
    <t>3 Months Ended</t>
  </si>
  <si>
    <t>Sep. 30, 2017</t>
  </si>
  <si>
    <t>Nov. 13, 2017</t>
  </si>
  <si>
    <t>Document Type</t>
  </si>
  <si>
    <t>10-Q</t>
  </si>
  <si>
    <t>Amendment Flag</t>
  </si>
  <si>
    <t>false</t>
  </si>
  <si>
    <t>Document Period End Date</t>
  </si>
  <si>
    <t>Sep. 30,
		2017</t>
  </si>
  <si>
    <t>Trading Symbol</t>
  </si>
  <si>
    <t>chhe</t>
  </si>
  <si>
    <t>Entity Registrant Name</t>
  </si>
  <si>
    <t>China Health Industries Holdings, Inc.</t>
  </si>
  <si>
    <t>Entity Central Index Key</t>
  </si>
  <si>
    <t>Current Fiscal Year End Date</t>
  </si>
  <si>
    <t>--06-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DENSED CONSOLIDATED BALANCE SHEETS - USD ($)</t>
  </si>
  <si>
    <t>Jun. 30, 2017</t>
  </si>
  <si>
    <t>Current assets</t>
  </si>
  <si>
    <t>Cash and cash equivalents</t>
  </si>
  <si>
    <t>Short term investments</t>
  </si>
  <si>
    <t>Accounts receivable, net</t>
  </si>
  <si>
    <t>Inventory</t>
  </si>
  <si>
    <t>Other receivables, net</t>
  </si>
  <si>
    <t>Advances to suppliers</t>
  </si>
  <si>
    <t>Prepayments</t>
  </si>
  <si>
    <t>Interest receivable</t>
  </si>
  <si>
    <t>Total current assets</t>
  </si>
  <si>
    <t>Property, plants and equipment, net</t>
  </si>
  <si>
    <t>Intangible assets, net</t>
  </si>
  <si>
    <t>Construction in progress</t>
  </si>
  <si>
    <t>Prepayments - Non-Current</t>
  </si>
  <si>
    <t>Deferred tax assets</t>
  </si>
  <si>
    <t>Total assets</t>
  </si>
  <si>
    <t>Current liabilities</t>
  </si>
  <si>
    <t>Short-term loans</t>
  </si>
  <si>
    <t>Accounts payable and accrued expenses</t>
  </si>
  <si>
    <t>Other payables</t>
  </si>
  <si>
    <t>Advances from customers</t>
  </si>
  <si>
    <t>Related party debts</t>
  </si>
  <si>
    <t>Wages payable</t>
  </si>
  <si>
    <t>Taxes payable</t>
  </si>
  <si>
    <t>Total current liabilities</t>
  </si>
  <si>
    <t>Equity</t>
  </si>
  <si>
    <t>Common stock, ($0.0001 par value per share, 300,000,000 shares authorized, 65,539,737 and 65,539,737 shares issued and outstanding as of September 30, 2017 and June 30, 2017, respectively)</t>
  </si>
  <si>
    <t>Additional paid-in capital</t>
  </si>
  <si>
    <t>Accumulated other comprehensive income</t>
  </si>
  <si>
    <t>Statutory reserves</t>
  </si>
  <si>
    <t>Retained earnings</t>
  </si>
  <si>
    <t>Total stockholders' equity</t>
  </si>
  <si>
    <t>Total equity</t>
  </si>
  <si>
    <t>Total liabilities and equity</t>
  </si>
  <si>
    <t>CONDENSED CONSOLIDATED BALANCE SHEETS [Parenthetical] - $ / shares</t>
  </si>
  <si>
    <t>Common stock, par value (in dollars per share)</t>
  </si>
  <si>
    <t>Common stock, shares authorized</t>
  </si>
  <si>
    <t>Common stock, shares issued</t>
  </si>
  <si>
    <t>Common stock, shares outstanding</t>
  </si>
  <si>
    <t>CONSOLIDATED STATEMENTS OF OPERATIONS AND COMPREHENSIVE INCOME (LOSS) - USD ($)</t>
  </si>
  <si>
    <t>Sep. 30, 2016</t>
  </si>
  <si>
    <t>REVENUE</t>
  </si>
  <si>
    <t>COST OF GOODS SOLD</t>
  </si>
  <si>
    <t>GROSS PROFIT</t>
  </si>
  <si>
    <t>OPERATING EXPENSES</t>
  </si>
  <si>
    <t>Selling, general and administrative expenses</t>
  </si>
  <si>
    <t>Depreciation and amortization expenses</t>
  </si>
  <si>
    <t>Total operating expenses</t>
  </si>
  <si>
    <t>INCOME (LOSS) FROM OPERATIONS</t>
  </si>
  <si>
    <t>OTHER INCOME/(EXPENSES)</t>
  </si>
  <si>
    <t>Interest income</t>
  </si>
  <si>
    <t>Interest expenses</t>
  </si>
  <si>
    <t>Investment income</t>
  </si>
  <si>
    <t>Other income/(expenses), net</t>
  </si>
  <si>
    <t>Bank charges</t>
  </si>
  <si>
    <t>Exchange gain/(loss)</t>
  </si>
  <si>
    <t>Total other income (expenses), net</t>
  </si>
  <si>
    <t>INCOME/(LOSS) BEFORE INCOME TAXES</t>
  </si>
  <si>
    <t>Provision for income taxes</t>
  </si>
  <si>
    <t>NET INCOME (LOSS)</t>
  </si>
  <si>
    <t>Foreign currency translation income (loss)</t>
  </si>
  <si>
    <t>COMPREHENSIVE INCOME (LOSS)</t>
  </si>
  <si>
    <t>Less: Comprehensive income/(loss) attributable to non- controlling interests from discontinued operations</t>
  </si>
  <si>
    <t>COMPREHENSIVE INCOME (LOSS) attributable to China Health Industries Holdings</t>
  </si>
  <si>
    <t>Per share are:</t>
  </si>
  <si>
    <t>Basic &amp; diluted income (loss) per share</t>
  </si>
  <si>
    <t>Weighted average shares outstanding:</t>
  </si>
  <si>
    <t>Basic &amp; diluted weighted average shares outstanding</t>
  </si>
  <si>
    <t>CONDENSED CONSOLIDATED STATEMENTS OF CASH FLOWS - USD ($)</t>
  </si>
  <si>
    <t>Cash Flows from Operating Activities</t>
  </si>
  <si>
    <t>Net income (loss) available to China Health Industries Holdings</t>
  </si>
  <si>
    <t>Adjustments to reconcile net income (loss) to net cash provided by operating activities:</t>
  </si>
  <si>
    <t>Provisions for doubtful accounts</t>
  </si>
  <si>
    <t>Short term investment income</t>
  </si>
  <si>
    <t>Changes in operating assets and liabilities,</t>
  </si>
  <si>
    <t>Accounts receivable</t>
  </si>
  <si>
    <t>Other receivables</t>
  </si>
  <si>
    <t>Advances to suppliers and prepaid expenses</t>
  </si>
  <si>
    <t>Accounts payables and accrued expenses</t>
  </si>
  <si>
    <t>Advances from customers and other payables</t>
  </si>
  <si>
    <t>Amounts due to related parties</t>
  </si>
  <si>
    <t>Net cash provided by operating activities</t>
  </si>
  <si>
    <t>Cash Flows from Investing Activities</t>
  </si>
  <si>
    <t>Expenditure in short term investments</t>
  </si>
  <si>
    <t>Withdraw in short term investments</t>
  </si>
  <si>
    <t>Purchases of property, plants and equipment</t>
  </si>
  <si>
    <t>Expenditures in construction in progress</t>
  </si>
  <si>
    <t>Proceeds from short term investments</t>
  </si>
  <si>
    <t>Net cash provided by investing activities</t>
  </si>
  <si>
    <t>Cash Flows from Financing Activities</t>
  </si>
  <si>
    <t>Proceeds from related party debts</t>
  </si>
  <si>
    <t>Net cash provided by financing activities</t>
  </si>
  <si>
    <t>Effect of exchange rate changes on cash and cash equivalents</t>
  </si>
  <si>
    <t>Effect of exchange rate changes on cash and cash equivalents from discontinuing continuing activities</t>
  </si>
  <si>
    <t>Net increase/(decrease) in cash and cash equivalents from continuing operations</t>
  </si>
  <si>
    <t>Net increase/(decrease) in cash and cash equivalents from discontinuing operations</t>
  </si>
  <si>
    <t>Cash and cash equivalents, beginning balance from continuing operations</t>
  </si>
  <si>
    <t>Cash and cash equivalents, beginning balance from discontinuing operations</t>
  </si>
  <si>
    <t>Cash and cash equivalents, ending balance from discontinuing operations</t>
  </si>
  <si>
    <t>Supplemental cash flow information</t>
  </si>
  <si>
    <t>Cash paid for interest expenses</t>
  </si>
  <si>
    <t>Cash paid for income taxes</t>
  </si>
  <si>
    <t>Non-cash activities:</t>
  </si>
  <si>
    <t>Loan from related party for the construction of a facility</t>
  </si>
  <si>
    <t>ORGANIZATION AND BUSINESS BACKGROUND</t>
  </si>
  <si>
    <t>ORGANIZATION AND BUSINESS BACKGROUND [Text Block]</t>
  </si>
  <si>
    <t>Note 1 - ORGANIZATION AND BUSINESS BACKGROUND China Health Industries Holdings, Inc. (“China Health US”) was incorporated in the State of Arizona on July 11, 1996, and is the successor to the business known as Arizona Mist, Inc., which was incorporated in 1989. On May 9, 2005, China Health US entered into a stock purchase agreement and share exchange (effecting a reverse merger) with Edmonds 6, Inc., a Delaware corporation (“Edmonds 6”), and changed its name to Universal Fog, Inc. Pursuant to this agreement, Universal Fog, Inc. (which has been in continuous operation since 1996) became a wholly-owned subsidiary of Edmonds 6. China Health Industries Holdings Limited (“China Health HK”) was incorporated on July 20, 2007, in Hong Kong, under the Companies Ordinance as a limited liability company. China Health HK was formed for the purpose of seeking and consummating a merger or acquisition with a business entity organized as a private corporation, partnership, or sole proprietorship, as defined by Financial Accounting Standards Board (“FASB”) ACS Topic 915. Harbin Humankind Biology Technology Co., Limited (“Humankind”) was incorporated in Harbin City, Heilongjiang Province, the People’s Republic of China (the “PRC”), on December 14, 2003, as a limited liability company under the PRC Company Law. Humankind is engaged in the manufacturing and sale of health products.
On August 20, 2007, the sole shareholder of China Health HK entered into a share purchase agreement (the “Share Purchase Agreement”) with the owners of Humankind. Pursuant to the Share Purchase Agreement, China Health HK purchased
100% of the equity interests in Humankind for cash consideration of $60,408
(the “Share Purchase”). Subsequent to the completion of the Share Purchase, Humankind became a wholly-owned subsidiary of China Health HK. Because the owner of Humankind owned a majority of the outstanding shares of China Health HK’s common stock immediately following the execution of the Share Purchase Agreement, it was deemed to be the acquirer in the reverse merger and the Share Purchase was accounted for as a “reverse merger.” Consequently, the assets and liabilities and the historical operations that were reflected in the financial statements for periods prior to the Share Purchase are those of Humankind and have been recorded at historical cost basis. After the completion of the Share Purchase, China Health HK’s consolidated financial statements include the assets and liabilities of both China Health HK and Humankind, the historical operations of Humankind, and the operations of China Health HK and its subsidiaries from the closing date of the Share Purchase.
On October 14, 2008, Humankind formed a
99% owned subsidiary, Harbin Huimeijia Medicine Company (“Huimeijia”) in the PRC. Huimeijia’s primary business is the manufacture and distribution of pharmaceuticals. Mr. Xin Sun, the majority owner of China Health US, owns
1% of Huimeijia. Huimeijia is consolidated in the consolidated financial statements of China Health HK.
On December 31, 2008, China Health HK entered into a reverse merger with Universal Fog, Inc. (the “Transaction”). China Health HK was the acquirer in the Transaction, and the Transaction has been treated as a recapitalization of China Health US. Following the Transaction and a subsequent 20:1 reverse stock split, Mr. Xin Sun owned
61,203,088
shares of common stock of China Health US, representing
98.3% of the
62,234,737
total outstanding shares of common stock. On April 7, 2009, Mr. Sun transferred
28,200,000
shares of common stock to
296
individuals, leaving him with
33,003,088
shares of common stock of China Health US, or approximately
53.03% of the total outstanding shares of common stock. Universal Fog, Inc. changed its name to China Health Industries Holdings, Inc. on February 19, 2009.
On November 22, 2013, Humankind completed the acquisition of Heilongjiang Huimeijia Pharmaceutical Co., Ltd. (“HLJ Huimeijia”) for a total purchase price of $16,339,869
(RMB100,000,000). HLJ Huimeijia was formed on October 30, 2003, in the PRC, and is engaged in the manufacturing and distribution of tinctures, ointments, rub-in therapeutic pastes, topical solutions, suppositories, liniments (including traditional Chinese medicine extractions), enemas and orally-administered liquids. HLJ Huimeijia’s predecessor is Heilongjiang Xue Du Pharmaceutical Co., Ltd., which established its brand by supplying high quality medical products. HLJ Huimeijia is categorized as a “high and new technology” enterprise by the Science Technology Department of Heilongjiang Province. HLJ Huimeijia has
21
products which have been approved by, and have received approval numbers issued by, the China State Food and Drug Administration (the “CFDA”). In addition, HLJ Huimeijia is the holder of one patent for a utility model, five patents for external design and three trademarks in the PRC, including the Chinese brand name “Xue Du”, which has an established reputation among customers in the northeastern PRC.
On December 24, 2014, Humankind entered into a stock transfer agreement (the “Original Agreement”) with Xiuzheng Pharmaceutical Group Co., Ltd. a company incorporated under the laws of the PRC and located in Jilin province (“Xiuzheng Pharmacy” or the “Buyer”), Mr. Xin Sun, the CEO of the Company, and Huimeijia,
99% owned by Humankind and
1% owned by Mr. Xin Sun. Pursuant to the Original Agreement, Humankind and Mr. Xin Sun (the “Equity Holders”), would sell their respective equity interests in Huimeijia to Xiuzheng Pharmacy. On February 9, 2015, the four parties entered into a supplementary agreement (the “Supplementary Agreement”) to modify the terms of the Original Agreement, pursuant to which, the Equity Holders and Huimeijia (collectively the “Asset Transferors”) would only sell 19 drug approval numbers (the “Assets”) to Xiuzheng Pharmacy. The Equity Holders would have retained their equity interests in Huimeijia, but would have pledged such equity interests to Xiuzheng Pharmacy until the Assets were transferred. On October 12, 2016, the four parties agreed to rescind the Supplementary Agreement and entered into a new supplementary agreement, pursuant to which the parties agreed to execute the transfer of the equity interests based on the Original Agreement and the Equity Holders sold their respective equity interests in Huimeijia to Xiuzheng Pharmacy for total cash consideration of RMB8,000,000
(approximately $1,306,186, the “Purchase Price”) to the Equity Holders. On October 16, 2016, Huimeijia has completed changes in its business registration, and Xiuzheng Pharmacy has obtained a new business license issued by the local State Administration of Industry and Commerce in Harbin (“Harbin SAIC”) to Huimeijia, in which the ownership of Huimeijia has been recorded as held by Xiuzheng Pharmacy with Harbin SAIC, and the legal representative (a person that is authorized to take most of the corporate actions in China on behalf of a company under PRC corporate laws) of Huimeijia has been appointed by the Buyer.
China Health US, China Health HK, Humankind, Huimeijia and HLJ Huimeijia are collectively referred herein to as the “Company.” As of September 30, 2017, the Company’s corporate structure was as follows: [The image has been removed for XBRL purpose. Please refer to HTML for image.]</t>
  </si>
  <si>
    <t>SIGNIFICANT ACCOUNTING POLICIES</t>
  </si>
  <si>
    <t>SIGNIFICANT ACCOUNTING POLICIES [Text Block]</t>
  </si>
  <si>
    <t>Note 2 - SIGNIFICANT ACCOUNTING POLICIES
Basis of Presentation This summary of the Company’s significant accounting policies is presented to assist in understanding the Company’s financial statements. The financial statements and notes are representations of the Company’s management, which is responsible for their integrity and objectivity. These accounting policies conform to generally accepted accounting principles in the United States ("US GAAP") and have been consistently applied in the preparation of the unaudited condensed consolidated financial statements. The accompanying unaudited condensed consolidated financial statements have been prepared by Company without audit pursuant to the rules and regulations of the U.S. Securities and Exchange Commission (“SEC”). Certain information and disclosures normally included in financial statements prepared in accordance with US GAAP have been condensed or omitted as allowed by such rules and regulations, and management believes that the disclosures are sufficient so that the information presented is not misleading. These unaudited condensed consolidated financial statements should be read in conjunction with the audited financial statements and notes thereto included in the Company’s Annual Report on Form 10-K for the year ended June 30, 2017. These unaudited condensed consolidated financial statements include all adjustments which in the opinion of management are necessary for a fair presentation of financial position and results of operations. All such adjustments are of a normal and recurring nature. The results of operations for the three months ended September 30, 2017, may not be indicative of results that may be expected for the year ended June 30, 2018.
Principles of Consolidation The accompanying unaudited condensed consolidated financial statements include China Health US and its three subsidiary companies, including China Health HK, Humankind, and HLJ Huimeijia. All significant intercompany balances and transactions have been eliminated in consolidation and combination. On November 22, 2013, China Health US, through its wholly owned subsidiary Humankind, completed the acquisition of HLJ Huimeijia. HLJ Huimeijia and Humankind were and are under the common control of Mr. Xin Sun, the CEO of China Health US, before and after the date of transfer. Humankind’s accounting policy adopted the guidance in ASC 805-50-05-5 for the transfer of net assets between entities under common control to apply an accounting method similar to the pooling-of-interests method. Under this method, the financial statements of Humankind shall report results of operations for the period in which the transfer occurs as though the transfer of net assets had occurred at the beginning of the period. Results of operations for that period will thus comprise both those of the previously separate entities combined from the beginning of the period to the date the transfer is completed and those of the combined operations from that date to the end of the period. Similarly, Humankind shall present statements of financial position and other financial information as of the beginning of the period as though the assets and liabilities had been transferred at that date. Financial statements and financial information of Humankind presented for prior years shall also be retrospectively adjusted to furnish comparative information.
Segment Reporting FASB Accounting Standard Codification (“ASC”) Topic 280, “Segment Reporting,” established standards for reporting information about operating segments on a basis consistent with a company's internal organizational structure as well as information about geographical areas, business segments and major customers in financial statements for details on the Company's business segments. The Company has three reportable operating segments: Humankind, HLJ Huimeijia and “Others”. The segments are grouped based on the types of products provided.
Fair Value of Financial Instruments The provisions of FASB ASC Topic 820 accounting guidance that apply to the Company require all entities to disclose the fair value of financial instruments, both assets and liabilities recognized and not recognized on balance sheets, for which it is practicable to estimate fair value, and defines the fair value of a financial instrument as the amount at which the instrument could be exchanged in a current transaction between willing parties.
Fair Value Measurements FASB ASC Topic 820, “Fair Value Measurements and Disclosures,” clarifies the definition of fair value for financial reporting, establishes a framework for measuring fair value, and requires additional disclosures about the use of fair value measurements. Various inputs are considered when determining the fair value of the Company’s debt. The inputs or methodologies used for valuing securities are not necessarily an indication of the risk associated with investing in these securities. These inputs are summarized in the three broad levels listed below. Level 1 – observable market inputs that are unadjusted quoted prices for identical assets or liabilities in active markets. Level 2 – other significant observable inputs (including quoted prices for similar securities, interest rates, credit risk, etc.). Level 3 – significant unobservable inputs (including the Company’s own assumptions in determining the fair value of invest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had no financial assets or liabilities carried and measured on a recurring basis during the reporting periods.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Translation of Foreign Currencies Humankind, and HLJ Huimeijia maintain their books and accounting records in the PRC currency “Renminbi” (“RMB”), which has been determined to be the Company’s functional currency. Transactions denominated in currencies other than RMB are translated into RMB at the exchange rates prevailing on the dates of the transactions, as quoted by the Federal Reserve Board. Foreign currency exchange gains and losses resulting from these transactions are included in operations. Humankind, and HLJ Huimeijia’s financial statements are translated into the reporting currency, the United States Dollar (“USD”). Assets and liabilities of the above entities are translated at the prevailing exchange rate at each reporting period end date. Contributed capital accounts are translated using the historical rate of exchange when capital is injected. Income and expense accounts are translated at the average rate of exchange during the reporting period. Translation adjustments resulting from the translation of these financial statements are reflected as accumulated other comprehensive income in shareholders’ equity and non-controlling interests.
Statement of Cash Flows In accordance with Statement FASB ASC Topic 230, “Statement of Cash Flows,” cash flow from the Company's operations is calculated based upon the local currencies and translated to the reporting currency using an average foreign exchange rate for the reporting period. As a result, amounts related to assets and liabilities reported in the statement of cash flows will not necessarily agree with changes in the corresponding balances on the balance sheet.
Use of Estimates and Assumption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the Company’s operating environment changes. Significant estimates and assumptions by management include, among others; useful lives of long-lived assets and intangible assets, valuation of inventory, accounts receivable and notes receivable, impairment analysis of long-lived assets, construction in progress, intangible assets and deferred taxe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Cash and Cash Equivalents Cash and cash equivalents include cash on hand, deposits in banks with maturities of three months or less, and all highly liquid investments which are unrestricted as to withdrawal or use, and which have original maturities of three months or less at the time of purchase.
As of September 30, 2017 and June 30, 2017, the Company’s uninsured bank balances were mainly maintained at financial institutions located in the PRC and Hong Kong. The uninsured bank balances were $31,992,681
and $21,197,448
as of September 30, 2017 and June 30, 2017, respectively. The Company had no insured bank balances as of September 30, 2017 and June 30, 2017, respectively.
Short-term investments, held-to-maturity investments The Company’s held-to-maturity investments consist of financial products purchased from investment guarantee corporations. The Company’s short term held-to-maturity investments are classified as short-term investments on the consolidated balance sheets based on their contractual maturity dates which are less than one year and are stated at their amortized costs. The Company reviews its investments for other-than-temporary impairment (“OTTI”)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expected future performance of the investees, the duration and the extent to which the fair value of the investment is less than the cost, and the Company’s intent and ability to hold the investment. OTTI is recognized as a loss in the income statement.
Accounts Receivable
Accounts receivable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and bad debt history, the customer’s current credit worthiness, changes in customer payment patterns and the economic environment. From November 1, 2013, the Company changed its credit policy by offering ninety (90) day payment terms for sales agents, whereas the payment terms for sales agents before November 1, 2013 were thirty (30) days. As of September 30, 2017 and June 30, 2017, the balances of accounts receivable were $1,254,706
and $1,676,191, respectively.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evaluated the nature of all accounts receivable then provided allowance for doubtful accounts. The Company has determined that an allowance of $48,219
and $50,496
from the continuing operations of the Company was appropriate as of September 30, 2017 and June 30, 2017, respectively.
Advances to Suppliers
The Company periodically makes advances to certain vendors for purchases of raw materials, or to service providers for services relating to construction plans for its plants, equipment and production lines for GMP upgrading, and records these payments as advances to suppliers. As of September 30, 2017 and June 30, 2017, advances to suppliers amounted to $424,903
and $400,136, respectively. As of September 30, 2017 and June 30, 2017, respectively.
Inventory Inventory consists of raw materials, work in progress, and finished goods or manufactured products. Inventory is stated at lower of cost or market and consists of materials, labor and overhead. HLJ Huimeijia uses the weighted average method for inventory valuation. The other subsidiaries of the Company use the first-in, first-out (“FIFO”) method for inventory valuation. Overhead costs included in finished goods include direct labor costs and other costs directly applicable to the manufacturing process. The Company evaluates inventory for excess, slow moving, and obsolete inventory as well as inventory the value of which is in excess of its net realizable value. This evaluation includes analysis of sales levels by product and projections of future demand. If future demand or market conditions are less favorable than the Company’s projections, a write-down of inventory may be required, and would be reflected in cost of goods sold in the period the revision is made. There was no inventory allowance provided for the three months ended September 30, 2017 and 2016, respectively.
Impairment of Long-Lived Assets The Company’s long-lived assets and other assets are reviewed for impairment in accordance with the guidance of the FASB ASC Topic 360-10, “Property, Plant, and Equipment,” and FASB ASC Topic 205, “Presentation of Financial Statements.”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the Company’s reporting results and financial position. Fair value is determined through various valuation techniques including discounted cash flow models, quoted market values and third-party independent appraisals, as considered necessary. As of September 30, 2017 and June 30, 2017, the Company had not experienced impairment losses on its long-lived assets. However, there can be no assurances that demand for the Company’s products or services will continue, which could result in an impairment of long-lived assets in the future.
Property, Plants and Equipment Property, plants and equipment are carried at the lower of cost or fair value. Maintenance, repairs and minor renewals are expensed as incurred, and major renewals and improvements that extend the lives or increase the capacity of plant assets are capitalized. When assets are retired or disposed of, the cost and accumulated depreciation are removed from the accounts, and any resulting gains or losses are included in the results of operations in the reporting period of disposition. Depreciation is calculated on a straight-line basis over the estimated useful life of the assets. The depreciable lives applied are:
Buildings, Warehouses and Improvements
20
to
30
years
Office Equipment
3
to
7
years
Vehicles
5
to15 years
Machinery and Equipment
7
to
15
years
Intangible Assets The Company evaluates intangible assets in accordance with FASB ASC Topic 350, “Intangibles — Goodwill and Other.” Intangible assets deemed to have indefinite lives are not amortized, but are subject to annual impairment tests. If the assumptions and estimates used to allocate the purchase price are not correct, or if business conditions change, purchase price adjustments or future asset impairment charges could be required. The value of the Company’s intangible assets could be impacted by future adverse changes such as: (i) any future declines in the Company’s operating results, (ii) a decline in the valuation of technology, including the valuation of the Company’s common stock, (iii) a significant slowdown in the worldwide economy, or (iv) any failure to meet the performance projections included in the Company’s forecasts of future operating results. In accordance with FASB ASC Topic 350, the Company tests intangible assets for impairment on an annual basis or more frequently if the Company believes indicators of impairment exist. Impairment evaluations involve management estimates of asset useful lives and future cash flows. Significant management judgment is required in the forecasts of future operating results that are used in the evaluations. It is possible, however, that the plans and estimates used may be incorrect. If the Company’s actual results, or the plans and estimates used in future impairment analysis, are lower than the original estimates used to assess the recoverability of these assets, we could incur additional impairment charges in a future period. Based on such evaluations, there was no impairment recorded for intangible assets, for the three months ended September 30, 2017 and 2016, respectively.
Construction in Progress Construction in progress represents the costs incurred in connection with the construction of buildings or new additions to the Company’s plant facilities. Costs classified as construction in progress include all costs of obtaining the asset and bringing it to the location and condition necessary for its intended use. No depreciation is provided for construction in progress until such time as the assets are completed and are placed into service. The Company reviews the carrying value of construction in progress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of the assets, an impairment loss is recognized equal to an amount by which the carrying value exceeds the fair value of the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s recorded for construction in progress, for the three months ended September 30, 2017 and 2016, respectively.
Revenue Recognition The Company recognizes revenue when it is both earned and realized or realizable. The Company’s policy is to recognize revenue when title to the product, ownership and risk of loss have transferred to the customer, persuasive evidence of an arrangement exists and collection of the sales proceeds is reasonably assured, all of which generally occur upon shipment of goods to customers. The majority of the Company’s revenue relates to the sale of inventory to customers, and revenue is recognized when title and the risks and rewards of ownership pass to the customer. Given the nature of the Company’s business and the applicable rules guiding revenue recognition, the Company’s revenue recognition practices do not contain estimates that materially affect the results of operations. The Company records revenue at the discounted selling price and allows its customers to return products for exchange or credit subject to certain limitations. A provision for such returns is recorded based upon historical experience. There has been no provision recorded for returns based upon historical experience, for both continuing and discontinued operations, for the three months ended September 30, 2017 and 2016, respectively.
Cost of Goods Sold Cost of goods sold consists primarily of the costs of raw materials, freight charges, direct labor, depreciation of plants and machinery, warehousing and overhead costs associated with the manufacturing process and commission expenses.
Income Taxes The Company has adopted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A valuation allowance is established for deferred tax assets if it is more likely than not that these items will either expire before the Company is able to realize the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As a result of the implementation of FIN 48 (ASC 740-10), the Company undertook a comprehensive review of its portfolio of tax positions in accordance with recognition standards established by FIN 48 (ASC 740-10). The Company recognized no material adjustments to liabilities or stockholders’ equity as a result of the implementation. The adoption of FIN 48 did not have a material impact on the Company’s financial statements.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the Company’s estimates, which could result in the need to record additional tax liabilities or potentially reverse previously recorded tax liabilities or deferred tax asset valuation allowance.
Enterprise Income Tax
Under the Provisional Regulations of the PRC Concerning Income Tax on Enterprises promulgated by the PRC (the “EIT Law”), income tax is payable by enterprises at a rate of
25% of their taxable income.
Value Added Tax The Provisional Regulations of the PRC Concerning Value Added Tax promulgated by the State Council came into effect on January 1, 1994. Under these regulations and the Implementing Rules of the Provisional Regulations of the PRC Concerning Value Added Tax, value added tax (“VAT”) is imposed on goods sold in, or imported into, the PRC and on processing, repair and replacement services provided within the PRC.
VAT payable in the PRC is charged on an aggregated basis at a rate of
13% or
17% (depending on the type of goods involved) on the full price collected for the goods sold or, in the case of taxable services provided, at a rate of
17% on the charges for the taxable services provided, but excluding, in respect of both goods and services, any amount paid in respect of VAT included in the price or charges, and less any deductible VAT already paid by the taxpayer on purchases of goods and services in the same financial year. As of September 30, 2017, and June 30, 2017, VAT payables were $160,034
and $196,495, respectively.
Sales-Related Taxes
Pursuant to the tax law and regulations of the PRC, the Company is obligated to pay
7% and
5% of the annual aggregate VAT paid by the Company as taxes for the purposes of maintaining and building cities and educational facilities, which fees are included as sales-related taxes. Sales-related taxes are recorded when sales revenue is recognized. Sales-related taxes were $29,644
and $22,637
for the three months ended September 30, 2017 and 2017, respectively.
Concentrations of Business and Credit Risks All of the Company’s manufacturing takes place in the PRC. There can be no assurance that the Company will be able to successfully continue to manufacture its products and failure to do so would have a material adverse effect on the Company’s financial position, results of operations and cash flows. Also, the success of the Company’s operations is subject to numerous contingencies, some of which are beyond management’s control. These contingencies include general economic conditions, prices of raw materials, competition, governmental and political conditions, and changes in regulations. Since the Company is dependent on trade in the PRC, the Company is subject to various additional political, economic and other uncertainties. Among other risks, the Company’s operations will be subject to the risks of restrictions on transfer of funds, domestic customs, changing taxation policies, foreign exchange restrictions, and political and governmental regulations. The Company operates in the PRC, which may give rise to significant foreign currency risks from fluctuations and the degree of volatility of foreign exchange rates between U.S. dollars and RMB. The results of operations denominated in foreign currency are translated at the average rate of exchange during the reporting periods.
Earnings Per Share Basic earnings per common share are computed by dividing net earnings applicable to common shareholders by the weighted-average number of common shares outstanding during the period. When applicable, diluted earnings per common share is determined using the weighted-average number of common shares outstanding during the period, adjusted for the dilutive effect of common stock equivalents, consisting of shares that might be issued upon exercise of common stock options and warrants. For the three months ended September 30, 2017 and 2016, the Company had no potential dilutive common stock equivalents outstanding. Potential common shares issued are calculated using the treasury stock method, which recognizes the use of proceeds that could be obtained upon the exercise of options and warrants in computing diluted earnings per share. It assumes that any proceeds would be used to purchase common stock at the average market price of the common stock during the period. FASB ASC Topic 260, “Earnings Per Share,” requires a reconciliation of the numerator and denominator of the basic and diluted earnings per share (EPS) computations.
Recent Accounting Pronouncements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nine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9) Separately Identifiable Cash Flows and Application of the Predominance Principle.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of this new standard on its consolidated financial statements and related disclosures. In October 2016, the FASB issued ASU No. 2016-16, Income Taxes (Topic 740): “Intra-Entity Transfers of Assets Other Than Inventory”. The amendments require an entity to recognize the income tax consequences of an intra-entity transfer of an asset other than inventory when the transfer occurs and remove the exception to postpone recognition until the asset has been sold to an outside party. The amendments are effective for public business entities for annual reporting periods beginning after December 15, 2017, including interim reporting periods within those annual reporting periods. For all other entities, the amendments are effective for annual reporting periods beginning after December 15, 2018, and interim reporting periods within annual reporting periods beginning after December 15, 2019. Early adoption is permitted. The Company is currently evaluating the impact of this new standard on its consolidated financial statements and related disclosures. Also in October 2016, the FASB issued ASU No. 2016-17, Consolidation (Topic 810): “Interest Held through Related Parties That Are under Common Control”, to provide guidance on the evaluation of whether a reporting entity is the primary beneficiary of a variable interest entity, or VIE by amending how a reporting entity, that is a single decision maker of a VIE, treats indirect interests in that entity held through related parties that are under common control. The amendments are effective for public business entities for fiscal years beginning after December 15, 2016, including interim periods within those fiscal years. For all other entities, the amendments are e</t>
  </si>
  <si>
    <t>SHORT TERM INVESTMENTS</t>
  </si>
  <si>
    <t>SHORT TERM INVESTMENTS [Text Block]</t>
  </si>
  <si>
    <t>NOTE 3 – SHORT TERM INVESTMENTS Short term investments consist of held-to-maturity investments.
Held-to-maturity investments
Held-to-maturity investments consist of various financial products purchased from Harbin Hongxiang Investment Guarantee Co., Ltd., which are classified as held-to-maturity investments because the Company has the intent and ability to hold the investments to maturity. The maturity of these financial products is one year, with contractual maturity date of July 19, 2017, and estimated annual interest rates of approximately
10%. They are classified as short term investments on the consolidated balance sheets because their contractual maturity dates are less than one year. The repayments of principal of the financial products are not guaranteed by the Hongxiang Investment Guarantee Co., Ltd. from which the financial products were purchased. Historically, the Company has received principal and interest in full upon maturity of these investments. Harbin Hongxiang Investment Guarantee Co., Ltd., the financial institution that handled the Company’s short term investment with is a related party of the Company.
While these financial products are not publicly traded, the Company estimated that their fair value approximates their amortized costs considering their short-term maturities and high credit quality. No OTTI loss was recognized for the periods ended September 30, 2017 and June 30, 2017.</t>
  </si>
  <si>
    <t>ACCOUNTS RECEIVABLE</t>
  </si>
  <si>
    <t>ACCOUNTS RECEIVABLE [Text Block]</t>
  </si>
  <si>
    <t>NOTE 4 - ACCOUNTS RECEIVABLE
The Company’s accounts receivable were $1,254,706
and $1,676,191, net of allowances for doubtful accounts amounting to $48,219
and $50,496, as of September 30, 2017 and June 30, 2017, respectively.</t>
  </si>
  <si>
    <t>INVENTORIES</t>
  </si>
  <si>
    <t>INVENTORIES [Text Block]</t>
  </si>
  <si>
    <t>NOTE 5 - INVENTORY
Inventory from the continuing operations of the Company consisted of following:
September 30,
June 30,
2017
2017
Raw Materials
$
224,245
$
156,248
Supplies and Packing Materials
142,570
135,637
Work-in-Progress
135,468
126,265
Finished Goods
47,391
36,318
Total
$
549,674
$
454,468
For the three months ended September 30, 2017 and 2016, the Company has not made provision for inventory from continued and discontinued operations in regards to excessive, slow moving or obsolete items.</t>
  </si>
  <si>
    <t>CONSTRUCTION IN PROGRESS</t>
  </si>
  <si>
    <t>CONSTRUCTION IN PROGRESS [Text Block]</t>
  </si>
  <si>
    <t>NOTE 6 - CONSTRUCTION IN PROGRESS
Construction in progress from the continuing operations of the Company consisted of the following:
September 30,
June 30,
2017
2017
Plant - HLJ Huimeijia
$
808,354
$
788,793
Total
$
808,354
$
788,793
On April 6, 2012, HLJ Huimeijia entered into an agreement with a contractor for construction of the HLJ Huimeijia plant. The estimated total cost of construction was approximately $1.86 million (RMB12,800,000), and construction was anticipated to be completed by December 2016. As of September 30, 2017, 43% of construction had been completed and $808,354 (RMB5,378,225) has been recorded as costs of construction in progress.</t>
  </si>
  <si>
    <t>PROPERTY, PLANT AND EQUIPMENT</t>
  </si>
  <si>
    <t>PROPERTY, PLANT AND EQUIPMENT [Text Block]</t>
  </si>
  <si>
    <t>NOTE 7 - PROPERTY, PLANTS AND EQUIPMENT Property, plants and equipment consisted of the following:
September 30,
June 30,
2017
2017
Building, Warehouses and Improvements $
4,332,794
$
3,352,467
Machinery and Equipment
1,400,090
1,368,798
Office Equipment
64,680
63,477
Vehicles
217,005
212,972
Others
22,545
921,924
Less: Accumulated Depreciation
(2,377,036
)
(2,225,334
)
Total $
3,660,078
$
3,694,304
Depreciation expenses was $109,310
and $81,187
for the three months ended September 30, 2017 and 2016, respectively. Depreciation expenses charged to operations was $82,884
and $37,485
for the three months ended September 30, 2017 and 2016, respectively. Depreciation expenses charged to cost of goods sold was $26,426
and $43,702
for the three months ended September 30, 2017 and 2016, respectively.
As of September 30, 2017, a building owned by HLJ Huimeijia with a book value of $877,691
has been mortgaged in connection with a working capital loan in the principal amount of $1,503,014
(RMB10,000,000). As of June 30, 2017, a building owned by HLJ Huimeijia with a book value of $903,115
has been mortgaged in connection with a working capital loan in the principal amount of $1,504,687
(RMB10,000,000).</t>
  </si>
  <si>
    <t>INTANGIBLE ASSETS</t>
  </si>
  <si>
    <t>INTANGIBLE ASSETS [Text Block]</t>
  </si>
  <si>
    <t>NOTE 8 - INTANGIBLE ASSETS The following is a summary of intangible assets from the continuing operations of the Company:
September 30,
June 30,
2017
2017
Land Use Rights – Humankind $
952,608
$
934,902
Health Supplement Product Patents – Humankind
4,509,041
4,425,236
Pharmaceutical Patents - HLJ Huimeijia
392,913
385,611
Land Use Rights - HLJ Huimeijia
651,569
639,459
Less: Accumulated Amortization
(2,877,711
)
(2,742,664
)
Total $
3,628,420
$
3,642,544
All land in the PRC belongs to the government of the PRC. Enterprises and individuals can pay the PRC government a fee to obtain the right to use a piece of land for commercial purposes or residential purposes for an initial period of
50
years or
70
years, respectively. These land use rights can be sold, purchased, and exchanged in the market. The successor owner of the land use right will have the right to use the land for the time remaining on the initial period.
Amortization expenses was $69,917
and $111,390
for the three months ended September 30, 2017 and 2016, respectively.
As of September 30, 2017, HLJ Huimeijia’s land use rights with a book value of $514,743
have been mortgaged in connection with a working capital loan in the principal amount of $1,503,014
(RMB10,000,000). As of June 30, 2017, HLJ Huimeijia’s land use rights with a book value of $519,028
have been mortgaged in connection with a working capital loan in the principal amount of $1,504,687
(RMB10,000,000).</t>
  </si>
  <si>
    <t>SHORT-TERM LOAN</t>
  </si>
  <si>
    <t>SHORT-TERM LOAN [Text Block]</t>
  </si>
  <si>
    <t>NOTE 9 - SHORT-TERM LOAN
On November 12, 2015, HLJ Huimeijia entered into a short-term loan agreement with a bank for a working capital loan in the principal amount of RMB10,000,000, at an interest rate of
5.66% from November 12, 2015 to November 10, 2016. The loan was secured by land use rights and a building owned by HLJ Huimeijia, with a maturity date of November 10, 2016.
On November 18, 2016, the agreement was renewed with an interest rate of
6.09% with a maturity date of November 16, 2017.
As of September 30, 2017 and June 30, 2017, short-term loans was $1,503,014
and $1,475,079, respectively.
Interest expenses were $23,340
and $21,686
for the three months ended September 30, 2017 and 2016, respectively.</t>
  </si>
  <si>
    <t>RELATED PARTY DEBTS</t>
  </si>
  <si>
    <t>RELATED PARTY DEBTS [Text Block]</t>
  </si>
  <si>
    <t>NOTE 10 - RELATED PARTY DEBTS
Related party debts, which represent temporary short-term loans from Mr. Xin Sun and Mr. Kai Sun, consisted of the following:
September 30,
June 30,
2017
2017
Mr. Xin Sun
$
3,960,387
$
3,697,188
Mr. Kai Sun
35,147
34,493
Total
$
3,995,534
$
3,713,681
These loans are unsecured and non-interest bearing and have no fixed terms of repayment; therefore, they are deemed payable on demand. Mr. Kai Sun is a PRC citizen and a family member of Mr. Xin Sun, the CEO of the Company.</t>
  </si>
  <si>
    <t>INCOME TAXES</t>
  </si>
  <si>
    <t>INCOME TAXES [Text Block]</t>
  </si>
  <si>
    <t>NOTE 11 - INCOME TAXES
(a) Corporate income taxes
United States
China Health US was organized in the United States. China Health US had no taxable income for US income tax purposes for the three months ended September 30, 2017 and 2016, respectively. As of September 30, 2017, China Health US had a net operating loss carry forward for United States income taxes. Net operating loss carry forwards are available to reduce future years’ taxable income.
Management believes that the realization of the benefits from these losses appears uncertain due to the Company’s operating history and the continued losses of its US entity. Accordingly, the Company has provided a 100% valuation allowance on the deferred tax asset to reduce the asset to zero. There were no changes in the valuation allowance for the three months ended September 30, 2017 and 2016. Management reviews this valuation allowance periodically and makes adjustments accordingly.
Hong Kong
China Health HK was incorporated in Hong Kong and is subject to Hong Kong taxation on its activities conducted in Hong Kong and income arising in or derived from Hong Kong. No provision for income taxes have been made because China Health HK had no taxable income in Hong Kong.
People’s Republic of China
Under the EIT Law, the standard EIT rate is 25%. The PRC subsidiaries of the Company are subject to PRC income taxes on an entity basis on income arising in or derived from the tax jurisdiction in which they operate.
The provision for income taxes from the continuing operations of the Company consisted of the following for the three months ended September 30, 2017 and 2016:
For the Three Months Ended
September 30,
2017
2016
Current provision:
USA
$
-
$
-
PRC
39,652
54,030
Total current provision
39,652
54,030
Deferred provision:
USA
-
-
PRC
-
-
Total deferred provision
-
-
Total provision for income taxes
$
39,652
$
54,030
Significant components of deferred tax assets from the continuing operations of the Company were as follows:
September 30,
June 30,
2017
2017
Deferred tax assets
Net operating loss carry forward
$
592,323
$
356,201
Allowances for doubtful accounts
10,702
10,702
Valuation allowance
(601,065
)
(364,979
)
$
1,960
$
1,924
(b) Uncertain tax positions
There were no unrecognized tax benefits as of September 30, 2017 and June 30, 2017, respectively. Management does not anticipate any potential future adjustments in the next twelve months which would result in a material change to its tax positions. For the three months ended September 30, 2017 and 2016, the Company did not incur any interest or penalties arising from its tax payments.</t>
  </si>
  <si>
    <t>EARNINGS/(LOSS) PER SHARE</t>
  </si>
  <si>
    <t>EARNINGS/(LOSS) PER SHARE [Text Block]</t>
  </si>
  <si>
    <t>NOTE 12 - EARNINGS/(LOSS) PER SHARE
Basic earnings per common share is computed by dividing net earnings applicable to common shareholders by the weighted-average number of common shares outstanding during the period. When applicable ,diluted earnings per common share is determined using the weighted-average number of common shares outstanding during the period, adjusted for the dilutive effect of common stock equivalents, consisting of shares that might be issued upon exercise of common stock options and warrants.
Potential common shares issued are calculated using the treasury stock method, which recognizes the use of proceeds that could be obtained upon the exercise of options and warrants in computing dilutive earnings per share. It assumes that any proceeds would be used to purchase common stock at the average the market price of the common stock during the period.
FASB ASC Topic 260, Earnings Per Share, requires a reconciliation of the numerator and denominator of the basic and diluted earnings per share (EPS) computations.
For the three months ended September 30, 2017 and 2016, the Company does not have potential dilutive shares. The following table sets forth the computation of basic and diluted net income per share:
For the Three Months
Ended
September 30,
2017
2016
Net income/(loss) attributable to China Health Industries Holdings
$
(179,170
)
$
24,022
Net income/(loss) per share:
Net income/(loss) from continuing operation per share
Basic &amp; diluted
$
(0.0027
)
0.0004
Weighted average shares outstanding:
-
-
Basic &amp; diluted
65,539,737
65,616,175</t>
  </si>
  <si>
    <t>COMMITMENTS AND CONTINGENCIES</t>
  </si>
  <si>
    <t>COMMITMENTS AND CONTINGENCIES [Text Block]</t>
  </si>
  <si>
    <t>NOTE 13 - COMMITMENTS AND CONTINGENCIES The Company’s assets are located in the PRC and revenues are derived from operations in the PRC. In terms of industry regulations and policies, the economy of the PRC has been transitioning from a planned economy to market oriented economy. Although in recent years the PRC government has implemented measures emphasizing the utilization of market forces for economic reforms, the reduction of state ownership of productive assets and the establishment of sound corporate governance in business enterprises, a substantial portion of productive assets in the PRC is still owned by the PRC government. For example, all land is state owned and leased to business entities or individuals through the PRC government’s granting of land use rights. The granting process is typically based on government policies at the time of granting and can be lengthy and complex. This process may adversely affect the Company’s future manufacturing expansions. The PRC government also exercises significant control over the PRC’s economic growth through the allocation of resources and providing preferential treatment to particular industries or companies. Uncertainties may arise with changing of governmental policies and measures. The Company faces a number of risks and challenges not typically associated with companies in North America or Western Europe, because its assets exist solely in the PRC, and its revenues are derived from its operations therein. The PRC is a developing country with an early stage market economic system, overshadowed by the state. Its political and economic systems are very different from the more developed countries and are in a state of change. The PRC also faces many social, economic and political challenges that may produce major shocks, instabilities and even crises, in both its domestic arena and in its relationships with other countries, including the United States. Such shocks, instabilities and crises may in turn significantly and negatively affect the Company’s performance. The Company had no rental commitments as of September 30, 2017.</t>
  </si>
  <si>
    <t>MAJOR SUPPLIERS AND CUSTOMERS</t>
  </si>
  <si>
    <t>MAJOR SUPPLIERS AND CUSTOMERS [Text Block]</t>
  </si>
  <si>
    <t>NOTE 14 - MAJOR SUPPLIERS AND CUSTOMERS
For the three months ended September 30, 2017, the Company had two suppliers that in the aggregate accounted for
88% of the Company’s purchases for continuing operations, with each supplier accounting for
78% and
10%, respectively.
For the three months ended September 30, 2016, the Company had two supplier that accounted for
88% of the Company’s purchases.
For the three months ended September 30, 2017, the Company had six customers that in the aggregate accounted for
66% of the Company’s total sales for continuing operations, with each customer accounting for
17%,
13%,
12%,
9%,
9% and
7%, respectively.
For the three months ended September 30, 2016, the Company had six customers that in the aggregate accounted for
81% of the Company’s total sales, with each customer accounting for
16%,
15%,
13%,
13%,
12% and
12%, respectively.</t>
  </si>
  <si>
    <t>SEGMENT REPORTING</t>
  </si>
  <si>
    <t>SEGMENT REPORTING [Text Block]</t>
  </si>
  <si>
    <t>NOTE 15 - SEGMENT REPORTING
The Company is organized into three main business segments based on the types of products being provided to customers: HLJ Huimeijia, Humankind and “Others”. Each of the three operating segments referenced above has separate and distinct general ledgers. The chief operating decision maker (“CODM”) receives financial information, including information regarding revenue, gross margin, operating income, and net income from the various general ledger systems to make decisions about allocating resources and assessing performance; however, the principal measure of segment profitability or loss used by the CODM is net income (loss) by segment. The discontinued Huimeijia business was included in the “Others” segment.
The following tables present summary information by segment for the three months ended September 30, 2017 and 2016, respectively:
For the Three Months Ended September 30, 2017
For the Three Months Ended September 30, 2016
HLJ
HLJ
Huimeijia
Humankind
Others
Consolidated
Huimeijia
Humankind
Others
Consolidated
Revenues
$
-
$
1,515,967
$
-
$
1,515,967
$
100
$
1,180,068
$
-
$
1,180,068
Cost of revenues
-
979,633
-
979,633
58
755,227
-
775,285
Gross profit
-
536,334
-
536,334
42
424,841
-
424,883
Interest expense
23,340
-
-
23,340
21,686
-
-
21,686
Depreciation and amortization
31,201
110,653
-
141,854
14,230
134,645
-
148,875
Income tax
-
39,652
-
39,652
-
54,030
-
54,030
Net income (loss)
(179,144
)
118,957
(118,983
)
(179,170
)
(137,873
)
162,091
(195
)
24,023
Total capital expenditures
-
-
-
-
-
-
-
-
-
Total assets
$
3,423,860
$
38,959,019
$
690
$
42,383,569
$
2,922,517
$
37,194,994
$
1,444
$
40,118,955</t>
  </si>
  <si>
    <t>SUBSEQUENT EVENTS</t>
  </si>
  <si>
    <t>SUBSEQUENT EVENTS [Text Block]</t>
  </si>
  <si>
    <t>NOTE 16 - SUBSEQUENT EVENTS The Company has evaluated subsequent events from the balance sheet date through the date the financial statements were issued and determined that there are no additional items to disclose except the above mentioned matters.</t>
  </si>
  <si>
    <t>Summary of Significant Accounting Policies (Policies)</t>
  </si>
  <si>
    <t>Basis of Presentation [Policy Text Block]</t>
  </si>
  <si>
    <t>Basis of Presentation This summary of the Company’s significant accounting policies is presented to assist in understanding the Company’s financial statements. The financial statements and notes are representations of the Company’s management, which is responsible for their integrity and objectivity. These accounting policies conform to generally accepted accounting principles in the United States ("US GAAP") and have been consistently applied in the preparation of the unaudited condensed consolidated financial statements. The accompanying unaudited condensed consolidated financial statements have been prepared by Company without audit pursuant to the rules and regulations of the U.S. Securities and Exchange Commission (“SEC”). Certain information and disclosures normally included in financial statements prepared in accordance with US GAAP have been condensed or omitted as allowed by such rules and regulations, and management believes that the disclosures are sufficient so that the information presented is not misleading. These unaudited condensed consolidated financial statements should be read in conjunction with the audited financial statements and notes thereto included in the Company’s Annual Report on Form 10-K for the year ended June 30, 2017. These unaudited condensed consolidated financial statements include all adjustments which in the opinion of management are necessary for a fair presentation of financial position and results of operations. All such adjustments are of a normal and recurring nature. The results of operations for the three months ended September 30, 2017, may not be indicative of results that may be expected for the year ended June 30, 2018.</t>
  </si>
  <si>
    <t>Principles of Consolidation [Policy Text Block]</t>
  </si>
  <si>
    <t>Principles of Consolidation The accompanying unaudited condensed consolidated financial statements include China Health US and its three subsidiary companies, including China Health HK, Humankind, and HLJ Huimeijia. All significant intercompany balances and transactions have been eliminated in consolidation and combination. On November 22, 2013, China Health US, through its wholly owned subsidiary Humankind, completed the acquisition of HLJ Huimeijia. HLJ Huimeijia and Humankind were and are under the common control of Mr. Xin Sun, the CEO of China Health US, before and after the date of transfer. Humankind’s accounting policy adopted the guidance in ASC 805-50-05-5 for the transfer of net assets between entities under common control to apply an accounting method similar to the pooling-of-interests method. Under this method, the financial statements of Humankind shall report results of operations for the period in which the transfer occurs as though the transfer of net assets had occurred at the beginning of the period. Results of operations for that period will thus comprise both those of the previously separate entities combined from the beginning of the period to the date the transfer is completed and those of the combined operations from that date to the end of the period. Similarly, Humankind shall present statements of financial position and other financial information as of the beginning of the period as though the assets and liabilities had been transferred at that date. Financial statements and financial information of Humankind presented for prior years shall also be retrospectively adjusted to furnish comparative information.</t>
  </si>
  <si>
    <t>Segment Reporting [Policy Text Block]</t>
  </si>
  <si>
    <t>Segment Reporting FASB Accounting Standard Codification (“ASC”) Topic 280, “Segment Reporting,” established standards for reporting information about operating segments on a basis consistent with a company's internal organizational structure as well as information about geographical areas, business segments and major customers in financial statements for details on the Company's business segments. The Company has three reportable operating segments: Humankind, HLJ Huimeijia and “Others”. The segments are grouped based on the types of products provided.</t>
  </si>
  <si>
    <t>Fair Value of Financial Instruments [Policy Text Block]</t>
  </si>
  <si>
    <t>Fair Value of Financial Instruments The provisions of FASB ASC Topic 820 accounting guidance that apply to the Company require all entities to disclose the fair value of financial instruments, both assets and liabilities recognized and not recognized on balance sheets, for which it is practicable to estimate fair value, and defines the fair value of a financial instrument as the amount at which the instrument could be exchanged in a current transaction between willing parties.</t>
  </si>
  <si>
    <t>Fair Value Measurements [Policy Text Block]</t>
  </si>
  <si>
    <t>Fair Value Measurements FASB ASC Topic 820, “Fair Value Measurements and Disclosures,” clarifies the definition of fair value for financial reporting, establishes a framework for measuring fair value, and requires additional disclosures about the use of fair value measurements. Various inputs are considered when determining the fair value of the Company’s debt. The inputs or methodologies used for valuing securities are not necessarily an indication of the risk associated with investing in these securities. These inputs are summarized in the three broad levels listed below. Level 1 – observable market inputs that are unadjusted quoted prices for identical assets or liabilities in active markets. Level 2 – other significant observable inputs (including quoted prices for similar securities, interest rates, credit risk, etc.). Level 3 – significant unobservable inputs (including the Company’s own assumptions in determining the fair value of invest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had no financial assets or liabilities carried and measured on a recurring basis during the reporting periods.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t>
  </si>
  <si>
    <t>Translation of Foreign Currencies [Policy Text Block]</t>
  </si>
  <si>
    <t>Translation of Foreign Currencies Humankind, and HLJ Huimeijia maintain their books and accounting records in the PRC currency “Renminbi” (“RMB”), which has been determined to be the Company’s functional currency. Transactions denominated in currencies other than RMB are translated into RMB at the exchange rates prevailing on the dates of the transactions, as quoted by the Federal Reserve Board. Foreign currency exchange gains and losses resulting from these transactions are included in operations. Humankind, and HLJ Huimeijia’s financial statements are translated into the reporting currency, the United States Dollar (“USD”). Assets and liabilities of the above entities are translated at the prevailing exchange rate at each reporting period end date. Contributed capital accounts are translated using the historical rate of exchange when capital is injected. Income and expense accounts are translated at the average rate of exchange during the reporting period. Translation adjustments resulting from the translation of these financial statements are reflected as accumulated other comprehensive income in shareholders’ equity and non-controlling interests.</t>
  </si>
  <si>
    <t>Statement of Cash Flows [Policy Text Block]</t>
  </si>
  <si>
    <t>Statement of Cash Flows In accordance with Statement FASB ASC Topic 230, “Statement of Cash Flows,” cash flow from the Company's operations is calculated based upon the local currencies and translated to the reporting currency using an average foreign exchange rate for the reporting period. As a result, amounts related to assets and liabilities reported in the statement of cash flows will not necessarily agree with changes in the corresponding balances on the balance sheet.</t>
  </si>
  <si>
    <t>Use of Estimates and Assumptions [Policy Text Block]</t>
  </si>
  <si>
    <t>Use of Estimates and Assumption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the Company’s operating environment changes. Significant estimates and assumptions by management include, among others; useful lives of long-lived assets and intangible assets, valuation of inventory, accounts receivable and notes receivable, impairment analysis of long-lived assets, construction in progress, intangible assets and deferred taxe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t>
  </si>
  <si>
    <t>Cash and Cash Equivalents [Policy Text Block]</t>
  </si>
  <si>
    <t>Cash and Cash Equivalents Cash and cash equivalents include cash on hand, deposits in banks with maturities of three months or less, and all highly liquid investments which are unrestricted as to withdrawal or use, and which have original maturities of three months or less at the time of purchase.
As of September 30, 2017 and June 30, 2017, the Company’s uninsured bank balances were mainly maintained at financial institutions located in the PRC and Hong Kong. The uninsured bank balances were $31,992,681
and $21,197,448
as of September 30, 2017 and June 30, 2017, respectively. The Company had no insured bank balances as of September 30, 2017 and June 30, 2017, respectively.</t>
  </si>
  <si>
    <t>Short-term investments, held-to-maturity investments [Policy Text Block]</t>
  </si>
  <si>
    <t>Short-term investments, held-to-maturity investments The Company’s held-to-maturity investments consist of financial products purchased from investment guarantee corporations. The Company’s short term held-to-maturity investments are classified as short-term investments on the consolidated balance sheets based on their contractual maturity dates which are less than one year and are stated at their amortized costs. The Company reviews its investments for other-than-temporary impairment (“OTTI”)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expected future performance of the investees, the duration and the extent to which the fair value of the investment is less than the cost, and the Company’s intent and ability to hold the investment. OTTI is recognized as a loss in the income statement.</t>
  </si>
  <si>
    <t>Accounts Receivable [Policy Text Block]</t>
  </si>
  <si>
    <t>Accounts Receivable
Accounts receivable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and bad debt history, the customer’s current credit worthiness, changes in customer payment patterns and the economic environment. From November 1, 2013, the Company changed its credit policy by offering ninety (90) day payment terms for sales agents, whereas the payment terms for sales agents before November 1, 2013 were thirty (30) days. As of September 30, 2017 and June 30, 2017, the balances of accounts receivable were $1,254,706
and $1,676,191, respectively.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evaluated the nature of all accounts receivable then provided allowance for doubtful accounts. The Company has determined that an allowance of $48,219
and $50,496
from the continuing operations of the Company was appropriate as of September 30, 2017 and June 30, 2017, respectively.</t>
  </si>
  <si>
    <t>Advance to Suppliers [Policy Text Block]</t>
  </si>
  <si>
    <t>Advances to Suppliers
The Company periodically makes advances to certain vendors for purchases of raw materials, or to service providers for services relating to construction plans for its plants, equipment and production lines for GMP upgrading, and records these payments as advances to suppliers. As of September 30, 2017 and June 30, 2017, advances to suppliers amounted to $424,903
and $400,136, respectively. As of September 30, 2017 and June 30, 2017, respectively.</t>
  </si>
  <si>
    <t>Inventory [Policy Text Block]</t>
  </si>
  <si>
    <t>Inventory Inventory consists of raw materials, work in progress, and finished goods or manufactured products. Inventory is stated at lower of cost or market and consists of materials, labor and overhead. HLJ Huimeijia uses the weighted average method for inventory valuation. The other subsidiaries of the Company use the first-in, first-out (“FIFO”) method for inventory valuation. Overhead costs included in finished goods include direct labor costs and other costs directly applicable to the manufacturing process. The Company evaluates inventory for excess, slow moving, and obsolete inventory as well as inventory the value of which is in excess of its net realizable value. This evaluation includes analysis of sales levels by product and projections of future demand. If future demand or market conditions are less favorable than the Company’s projections, a write-down of inventory may be required, and would be reflected in cost of goods sold in the period the revision is made. There was no inventory allowance provided for the three months ended September 30, 2017 and 2016, respectively.</t>
  </si>
  <si>
    <t>Impairment of Long-Lived Assets [Policy Text Block]</t>
  </si>
  <si>
    <t>Impairment of Long-Lived Assets The Company’s long-lived assets and other assets are reviewed for impairment in accordance with the guidance of the FASB ASC Topic 360-10, “Property, Plant, and Equipment,” and FASB ASC Topic 205, “Presentation of Financial Statements.”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the Company’s reporting results and financial position. Fair value is determined through various valuation techniques including discounted cash flow models, quoted market values and third-party independent appraisals, as considered necessary. As of September 30, 2017 and June 30, 2017, the Company had not experienced impairment losses on its long-lived assets. However, there can be no assurances that demand for the Company’s products or services will continue, which could result in an impairment of long-lived assets in the future.</t>
  </si>
  <si>
    <t>Property, Plant and Equipment [Policy Text Block]</t>
  </si>
  <si>
    <t>Property, Plants and Equipment Property, plants and equipment are carried at the lower of cost or fair value. Maintenance, repairs and minor renewals are expensed as incurred, and major renewals and improvements that extend the lives or increase the capacity of plant assets are capitalized. When assets are retired or disposed of, the cost and accumulated depreciation are removed from the accounts, and any resulting gains or losses are included in the results of operations in the reporting period of disposition. Depreciation is calculated on a straight-line basis over the estimated useful life of the assets. The depreciable lives applied are:
Buildings, Warehouses and Improvements
20
to
30
years
Office Equipment
3
to
7
years
Vehicles
5
to15 years
Machinery and Equipment
7
to
15
years</t>
  </si>
  <si>
    <t>Intangible Assets [Policy Text Block]</t>
  </si>
  <si>
    <t>Intangible Assets The Company evaluates intangible assets in accordance with FASB ASC Topic 350, “Intangibles — Goodwill and Other.” Intangible assets deemed to have indefinite lives are not amortized, but are subject to annual impairment tests. If the assumptions and estimates used to allocate the purchase price are not correct, or if business conditions change, purchase price adjustments or future asset impairment charges could be required. The value of the Company’s intangible assets could be impacted by future adverse changes such as: (i) any future declines in the Company’s operating results, (ii) a decline in the valuation of technology, including the valuation of the Company’s common stock, (iii) a significant slowdown in the worldwide economy, or (iv) any failure to meet the performance projections included in the Company’s forecasts of future operating results. In accordance with FASB ASC Topic 350, the Company tests intangible assets for impairment on an annual basis or more frequently if the Company believes indicators of impairment exist. Impairment evaluations involve management estimates of asset useful lives and future cash flows. Significant management judgment is required in the forecasts of future operating results that are used in the evaluations. It is possible, however, that the plans and estimates used may be incorrect. If the Company’s actual results, or the plans and estimates used in future impairment analysis, are lower than the original estimates used to assess the recoverability of these assets, we could incur additional impairment charges in a future period. Based on such evaluations, there was no impairment recorded for intangible assets, for the three months ended September 30, 2017 and 2016, respectively.</t>
  </si>
  <si>
    <t>Construction in Progress [Policy Text Block]</t>
  </si>
  <si>
    <t>Construction in Progress Construction in progress represents the costs incurred in connection with the construction of buildings or new additions to the Company’s plant facilities. Costs classified as construction in progress include all costs of obtaining the asset and bringing it to the location and condition necessary for its intended use. No depreciation is provided for construction in progress until such time as the assets are completed and are placed into service. The Company reviews the carrying value of construction in progress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of the assets, an impairment loss is recognized equal to an amount by which the carrying value exceeds the fair value of the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s recorded for construction in progress, for the three months ended September 30, 2017 and 2016, respectively.</t>
  </si>
  <si>
    <t>Revenue Recognition [Policy Text Block]</t>
  </si>
  <si>
    <t>Revenue Recognition The Company recognizes revenue when it is both earned and realized or realizable. The Company’s policy is to recognize revenue when title to the product, ownership and risk of loss have transferred to the customer, persuasive evidence of an arrangement exists and collection of the sales proceeds is reasonably assured, all of which generally occur upon shipment of goods to customers. The majority of the Company’s revenue relates to the sale of inventory to customers, and revenue is recognized when title and the risks and rewards of ownership pass to the customer. Given the nature of the Company’s business and the applicable rules guiding revenue recognition, the Company’s revenue recognition practices do not contain estimates that materially affect the results of operations. The Company records revenue at the discounted selling price and allows its customers to return products for exchange or credit subject to certain limitations. A provision for such returns is recorded based upon historical experience. There has been no provision recorded for returns based upon historical experience, for both continuing and discontinued operations, for the three months ended September 30, 2017 and 2016, respectively.</t>
  </si>
  <si>
    <t>Cost of Goods Sold [Policy Text Block]</t>
  </si>
  <si>
    <t>Cost of Goods Sold Cost of goods sold consists primarily of the costs of raw materials, freight charges, direct labor, depreciation of plants and machinery, warehousing and overhead costs associated with the manufacturing process and commission expenses.</t>
  </si>
  <si>
    <t>Income Taxes [Policy Text Block]</t>
  </si>
  <si>
    <t>Income Taxes The Company has adopted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A valuation allowance is established for deferred tax assets if it is more likely than not that these items will either expire before the Company is able to realize the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As a result of the implementation of FIN 48 (ASC 740-10), the Company undertook a comprehensive review of its portfolio of tax positions in accordance with recognition standards established by FIN 48 (ASC 740-10). The Company recognized no material adjustments to liabilities or stockholders’ equity as a result of the implementation. The adoption of FIN 48 did not have a material impact on the Company’s financial statements.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the Company’s estimates, which could result in the need to record additional tax liabilities or potentially reverse previously recorded tax liabilities or deferred tax asset valuation allowance.
Enterprise Income Tax
Under the Provisional Regulations of the PRC Concerning Income Tax on Enterprises promulgated by the PRC (the “EIT Law”), income tax is payable by enterprises at a rate of
25% of their taxable income.</t>
  </si>
  <si>
    <t>Value Added Tax [Policy Text Block]</t>
  </si>
  <si>
    <t>Value Added Tax The Provisional Regulations of the PRC Concerning Value Added Tax promulgated by the State Council came into effect on January 1, 1994. Under these regulations and the Implementing Rules of the Provisional Regulations of the PRC Concerning Value Added Tax, value added tax (“VAT”) is imposed on goods sold in, or imported into, the PRC and on processing, repair and replacement services provided within the PRC.
VAT payable in the PRC is charged on an aggregated basis at a rate of
13% or
17% (depending on the type of goods involved) on the full price collected for the goods sold or, in the case of taxable services provided, at a rate of
17% on the charges for the taxable services provided, but excluding, in respect of both goods and services, any amount paid in respect of VAT included in the price or charges, and less any deductible VAT already paid by the taxpayer on purchases of goods and services in the same financial year. As of September 30, 2017, and June 30, 2017, VAT payables were $160,034
and $196,495, respectively.</t>
  </si>
  <si>
    <t>Sales-Related Taxes [Policy Text Block]</t>
  </si>
  <si>
    <t>Sales-Related Taxes
Pursuant to the tax law and regulations of the PRC, the Company is obligated to pay
7% and
5% of the annual aggregate VAT paid by the Company as taxes for the purposes of maintaining and building cities and educational facilities, which fees are included as sales-related taxes. Sales-related taxes are recorded when sales revenue is recognized. Sales-related taxes were $29,644
and $22,637
for the three months ended September 30, 2017 and 2017, respectively.</t>
  </si>
  <si>
    <t>Concentrations of Business and Credit Risks [Policy Text Block]</t>
  </si>
  <si>
    <t>Concentrations of Business and Credit Risks All of the Company’s manufacturing takes place in the PRC. There can be no assurance that the Company will be able to successfully continue to manufacture its products and failure to do so would have a material adverse effect on the Company’s financial position, results of operations and cash flows. Also, the success of the Company’s operations is subject to numerous contingencies, some of which are beyond management’s control. These contingencies include general economic conditions, prices of raw materials, competition, governmental and political conditions, and changes in regulations. Since the Company is dependent on trade in the PRC, the Company is subject to various additional political, economic and other uncertainties. Among other risks, the Company’s operations will be subject to the risks of restrictions on transfer of funds, domestic customs, changing taxation policies, foreign exchange restrictions, and political and governmental regulations. The Company operates in the PRC, which may give rise to significant foreign currency risks from fluctuations and the degree of volatility of foreign exchange rates between U.S. dollars and RMB. The results of operations denominated in foreign currency are translated at the average rate of exchange during the reporting periods.</t>
  </si>
  <si>
    <t>Earnings Per Share [Policy Text Block]</t>
  </si>
  <si>
    <t>Earnings Per Share Basic earnings per common share are computed by dividing net earnings applicable to common shareholders by the weighted-average number of common shares outstanding during the period. When applicable, diluted earnings per common share is determined using the weighted-average number of common shares outstanding during the period, adjusted for the dilutive effect of common stock equivalents, consisting of shares that might be issued upon exercise of common stock options and warrants. For the three months ended September 30, 2017 and 2016, the Company had no potential dilutive common stock equivalents outstanding. Potential common shares issued are calculated using the treasury stock method, which recognizes the use of proceeds that could be obtained upon the exercise of options and warrants in computing diluted earnings per share. It assumes that any proceeds would be used to purchase common stock at the average market price of the common stock during the period. FASB ASC Topic 260, “Earnings Per Share,” requires a reconciliation of the numerator and denominator of the basic and diluted earnings per share (EPS) computations.</t>
  </si>
  <si>
    <t>Recent Accounting Pronouncements [Policy Text Block]</t>
  </si>
  <si>
    <t>Recent Accounting Pronouncements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nine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9) Separately Identifiable Cash Flows and Application of the Predominance Principle.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of this new standard on its consolidated financial statements and related disclosures. In October 2016, the FASB issued ASU No. 2016-16, Income Taxes (Topic 740): “Intra-Entity Transfers of Assets Other Than Inventory”. The amendments require an entity to recognize the income tax consequences of an intra-entity transfer of an asset other than inventory when the transfer occurs and remove the exception to postpone recognition until the asset has been sold to an outside party. The amendments are effective for public business entities for annual reporting periods beginning after December 15, 2017, including interim reporting periods within those annual reporting periods. For all other entities, the amendments are effective for annual reporting periods beginning after December 15, 2018, and interim reporting periods within annual reporting periods beginning after December 15, 2019. Early adoption is permitted. The Company is currently evaluating the impact of this new standard on its consolidated financial statements and related disclosures. Also in October 2016, the FASB issued ASU No. 2016-17, Consolidation (Topic 810): “Interest Held through Related Parties That Are under Common Control”, to provide guidance on the evaluation of whether a reporting entity is the primary beneficiary of a variable interest entity, or VIE by amending how a reporting entity, that is a single decision maker of a VIE, treats indirect interests in that entity held through related parties that are under common control. The amendments are effective for public business entities for fiscal years beginning after December 15, 2016, including interim periods within those fiscal years. For all other entities, the amendments are effective for fiscal years beginning after December 15, 2016, and interim periods within fiscal years beginning after December 15, 2017. Early adoption is permitted, including adoption in an interim period. The Company is currently evaluating the impact of this new standard on its consolidated financial statements and related disclosures. In November 2016, the FASB issued ASU No. 2016-18, Statement of Cash Flows (Topic 230): “Restricted Cash”(“ASU 2016-18”). ASU 2016-18 requires that a statement of cash flows explain the change during the period in the total of cash, cash equivalents, and amounts generally described as restricted cash or restricted cash equivalents. ASU 2016-18 will become effective for us beginning April 1, 2018, or fiscal 2019. ASU 2016-18 is required to be applied retrospectively. Upon adoption, amounts described as restricted cash will be included with cash and cash equivalents when reconciling the beginning-of-period and end-of-period amounts shown on the statements of cash flows.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This guidance will be effective for us in the first quarter of 2018 on a prospective basis, and early adoption is permitted. The Company does not expect the standard to have a material impact on our consolidated financial statements. In May 2017, the FASB issued ASU No. 2017-09, “Compensation—Stock compensation (Topic 718): Scope of modification accounting” (“ASU 2017-09”). The purpose of the amendment is to clarify which changes to the terms or condition of a share-based payment award require an entity to apply modification accounting. For all entities that offer share based payment awards, ASU 2017-09 are effective for interim and annual reporting periods beginning after December 15, 2017. The Company is currently assessing the impact of ASU 2017-09 on its consolidated financial statements.</t>
  </si>
  <si>
    <t>SIGNIFICANT ACCOUNTING POLICIES (Tables)</t>
  </si>
  <si>
    <t>Schedule of Useful Life of Property Plant and Equipment [Table Text Block]</t>
  </si>
  <si>
    <t>Buildings, Warehouses and Improvements
20
to
30
years
Office Equipment
3
to
7
years
Vehicles
5
to15 years
Machinery and Equipment
7
to
15
years</t>
  </si>
  <si>
    <t>INVENTORIES (Tables)</t>
  </si>
  <si>
    <t>Schedule of Inventory, Current [Table Text Block]</t>
  </si>
  <si>
    <t>September 30,
June 30,
2017
2017
Raw Materials $
224,245
$
156,248
Supplies and Packing Materials
142,570
135,637
Work-in-Progress
135,468
126,265
Finished Goods
47,391
36,318
Total $
549,674
$
454,468</t>
  </si>
  <si>
    <t>CONSTRUCTION IN PROGRESS (Tables)</t>
  </si>
  <si>
    <t>Construction In Progress [Table Text Block]</t>
  </si>
  <si>
    <t>September 30,
June 30,
2017
2017
Plant - HLJ Huimeijia $
808,354
$
788,793
Total $
808,354
$
788,793</t>
  </si>
  <si>
    <t>PROPERTY, PLANT AND EQUIPMENT (Tables)</t>
  </si>
  <si>
    <t>Property, Plant and Equipment [Table Text Block]</t>
  </si>
  <si>
    <t>September 30,
June 30,
2017
2017
Building, Warehouses and Improvements $
4,332,794
$
3,352,467
Machinery and Equipment
1,400,090
1,368,798
Office Equipment
64,680
63,477
Vehicles
217,005
212,972
Others
22,545
921,924
Less: Accumulated Depreciation
(2,377,036
)
(2,225,334
)
Total $
3,660,078
$
3,694,304</t>
  </si>
  <si>
    <t>INTANGIBLE ASSETS (Tables)</t>
  </si>
  <si>
    <t>Schedule of Finite-Lived Intangible Assets [Table Text Block]</t>
  </si>
  <si>
    <t>September 30,
June 30,
2017
2017
Land Use Rights – Humankind $
952,608
$
934,902
Health Supplement Product Patents – Humankind
4,509,041
4,425,236
Pharmaceutical Patents - HLJ Huimeijia
392,913
385,611
Land Use Rights - HLJ Huimeijia
651,569
639,459
Less: Accumulated Amortization
(2,877,711
)
(2,742,664
)
Total $
3,628,420
$
3,642,544</t>
  </si>
  <si>
    <t>RELATED PARTY DEBTS (Tables)</t>
  </si>
  <si>
    <t>Schedule of Related Party Transactions [Table Text Block]</t>
  </si>
  <si>
    <t>September 30,
June 30,
2017
2017
Mr. Xin Sun $
3,960,387
$
3,697,188
Mr. Kai Sun
35,147
34,493
Total $
3,995,534
$
3,713,681</t>
  </si>
  <si>
    <t>INCOME TAXES (Tables)</t>
  </si>
  <si>
    <t>Schedule of Provision for Income Taxes [Table Text Block]</t>
  </si>
  <si>
    <t>For the Three Months Ended
September 30,
2017
2016
Current provision:
USA $
-
$
-
PRC
39,652
54,030
Total current provision
39,652
54,030
Deferred provision:
USA
-
-
PRC
-
-
Total deferred provision
-
-
Total provision for income taxes $
39,652
$
54,030</t>
  </si>
  <si>
    <t>Schedule of Deferred Tax Assets and Liabilities [Table Text Block]</t>
  </si>
  <si>
    <t>September 30,
June 30,
2017
2017
Deferred tax assets
Net operating loss carry forward $
592,323
$
356,201
Allowances for doubtful accounts
10,702
10,702
Valuation allowance
(601,065
)
(364,979
)
$
1,960
$
1,924</t>
  </si>
  <si>
    <t>EARNINGS/(LOSS) PER SHARE (Tables)</t>
  </si>
  <si>
    <t>Schedule of Earnings Per Share [Table Text Block]</t>
  </si>
  <si>
    <t>For the Three Months
Ended
September 30,
2017
2016
Net income/(loss) attributable to China Health Industries Holdings $
(179,170
) $
24,022
Net income/(loss) per share:
Net income/(loss) from continuing operation per share
Basic &amp; diluted $
(0.0027
)
0.0004
Weighted average shares outstanding:
-
-
Basic &amp; diluted
65,539,737
65,616,175</t>
  </si>
  <si>
    <t>SEGMENT REPORTING (Tables)</t>
  </si>
  <si>
    <t>Schedule of Segment Reporting Information, by Segment from Continuing Operations [Table Text Block]</t>
  </si>
  <si>
    <t>For the Three Months Ended September 30, 2017
For the Three Months Ended September 30, 2016
HLJ
HLJ
Huimeijia
Humankind
Others
Consolidated
Huimeijia
Humankind
Others
Consolidated
Revenues $
-
$
1,515,967
$
-
$
1,515,967
$
100
$
1,180,068
$
-
$
1,180,068
Cost of revenues
-
979,633
-
979,633
58
755,227
-
775,285
Gross profit
-
536,334
-
536,334
42
424,841
-
424,883
Interest expense
23,340
-
-
23,340
21,686
-
-
21,686
Depreciation and amortization
31,201
110,653
-
141,854
14,230
134,645
-
148,875
Income tax
-
39,652
-
39,652
-
54,030
-
54,030
Net income (loss)
(179,144
)
118,957
(118,983
)
(179,170
)
(137,873
)
162,091
(195
)
24,023
Total capital expenditures
-
-
-
-
-
-
-
-
-
Total assets $
3,423,860
$
38,959,019
$
690
$
42,383,569
$
2,922,517
$
37,194,994
$
1,444
$
40,118,955</t>
  </si>
  <si>
    <t>ORGANIZATION AND BUSINESS BACKGROUND (Narrative) (Details) - 3 months ended Sep. 30, 2017</t>
  </si>
  <si>
    <t>USD ($)shares</t>
  </si>
  <si>
    <t>CNY (¥)shares</t>
  </si>
  <si>
    <t>Organization And Business Background 1</t>
  </si>
  <si>
    <t>100.00%</t>
  </si>
  <si>
    <t>Organization And Business Background 2 | $</t>
  </si>
  <si>
    <t>Organization And Business Background 3</t>
  </si>
  <si>
    <t>99.00%</t>
  </si>
  <si>
    <t>Organization And Business Background 4</t>
  </si>
  <si>
    <t>1.00%</t>
  </si>
  <si>
    <t>Organization And Business Background 5 | shares</t>
  </si>
  <si>
    <t>Organization And Business Background 6</t>
  </si>
  <si>
    <t>98.30%</t>
  </si>
  <si>
    <t>Organization And Business Background 7</t>
  </si>
  <si>
    <t>Organization And Business Background 8 | shares</t>
  </si>
  <si>
    <t>Organization And Business Background 9</t>
  </si>
  <si>
    <t>Organization And Business Background 10 | shares</t>
  </si>
  <si>
    <t>Organization And Business Background 11</t>
  </si>
  <si>
    <t>53.03%</t>
  </si>
  <si>
    <t>Organization And Business Background 12 | $</t>
  </si>
  <si>
    <t>Organization And Business Background 13 | ¥</t>
  </si>
  <si>
    <t>Organization And Business Background 14</t>
  </si>
  <si>
    <t>Organization And Business Background 15</t>
  </si>
  <si>
    <t>Organization And Business Background 16</t>
  </si>
  <si>
    <t>Organization And Business Background 17 | ¥</t>
  </si>
  <si>
    <t>Organization And Business Background 18 | $</t>
  </si>
  <si>
    <t>SIGNIFICANT ACCOUNTING POLICIES (Narrative) (Details)</t>
  </si>
  <si>
    <t>Sep. 30, 2017USD ($)</t>
  </si>
  <si>
    <t>Significant Accounting Policies 1</t>
  </si>
  <si>
    <t>Significant Accounting Policies 2</t>
  </si>
  <si>
    <t>Significant Accounting Policies 3</t>
  </si>
  <si>
    <t>Significant Accounting Policies 4</t>
  </si>
  <si>
    <t>Significant Accounting Policies 5</t>
  </si>
  <si>
    <t>Significant Accounting Policies 6</t>
  </si>
  <si>
    <t>Significant Accounting Policies 7</t>
  </si>
  <si>
    <t>Significant Accounting Policies 8</t>
  </si>
  <si>
    <t>Significant Accounting Policies 9</t>
  </si>
  <si>
    <t>50.00%</t>
  </si>
  <si>
    <t>Significant Accounting Policies 10</t>
  </si>
  <si>
    <t>25.00%</t>
  </si>
  <si>
    <t>Significant Accounting Policies 11</t>
  </si>
  <si>
    <t>13.00%</t>
  </si>
  <si>
    <t>Significant Accounting Policies 12</t>
  </si>
  <si>
    <t>17.00%</t>
  </si>
  <si>
    <t>Significant Accounting Policies 13</t>
  </si>
  <si>
    <t>Significant Accounting Policies 14</t>
  </si>
  <si>
    <t>Significant Accounting Policies 15</t>
  </si>
  <si>
    <t>Significant Accounting Policies 16</t>
  </si>
  <si>
    <t>7.00%</t>
  </si>
  <si>
    <t>Significant Accounting Policies 17</t>
  </si>
  <si>
    <t>5.00%</t>
  </si>
  <si>
    <t>Significant Accounting Policies 18</t>
  </si>
  <si>
    <t>Significant Accounting Policies 19</t>
  </si>
  <si>
    <t>SHORT TERM INVESTMENTS (Narrative) (Details)</t>
  </si>
  <si>
    <t>Short Term Investments 1</t>
  </si>
  <si>
    <t>10.00%</t>
  </si>
  <si>
    <t>ACCOUNTS RECEIVABLE (Narrative) (Details)</t>
  </si>
  <si>
    <t>Accounts Receivable 1</t>
  </si>
  <si>
    <t>Accounts Receivable 2</t>
  </si>
  <si>
    <t>Accounts Receivable 3</t>
  </si>
  <si>
    <t>Accounts Receivable 4</t>
  </si>
  <si>
    <t>CONSTRUCTION IN PROGRESS (Narrative) (Details)</t>
  </si>
  <si>
    <t>Sep. 30, 2017CNY (¥)</t>
  </si>
  <si>
    <t>Construction In Progress 1 | $</t>
  </si>
  <si>
    <t>Construction In Progress 2 | ¥</t>
  </si>
  <si>
    <t>Construction In Progress 3</t>
  </si>
  <si>
    <t>43.00%</t>
  </si>
  <si>
    <t>Construction In Progress 4 | $</t>
  </si>
  <si>
    <t>Construction In Progress 5 | ¥</t>
  </si>
  <si>
    <t>PROPERTY, PLANT AND EQUIPMENT (Narrative) (Details) - 3 months ended Sep. 30, 2017</t>
  </si>
  <si>
    <t>USD ($)</t>
  </si>
  <si>
    <t>CNY (¥)</t>
  </si>
  <si>
    <t>Property, Plant And Equipment 1</t>
  </si>
  <si>
    <t>Property, Plant And Equipment 2</t>
  </si>
  <si>
    <t>Property, Plant And Equipment 3</t>
  </si>
  <si>
    <t>Property, Plant And Equipment 4</t>
  </si>
  <si>
    <t>Property, Plant And Equipment 5</t>
  </si>
  <si>
    <t>Property, Plant And Equipment 6</t>
  </si>
  <si>
    <t>Property, Plant And Equipment 7</t>
  </si>
  <si>
    <t>Property, Plant And Equipment 8</t>
  </si>
  <si>
    <t>Property, Plant And Equipment 9 | ¥</t>
  </si>
  <si>
    <t>Property, Plant And Equipment 10</t>
  </si>
  <si>
    <t>Property, Plant And Equipment 11</t>
  </si>
  <si>
    <t>Property, Plant And Equipment 12 | ¥</t>
  </si>
  <si>
    <t>INTANGIBLE ASSETS (Narrative) (Details)</t>
  </si>
  <si>
    <t>Sep. 30, 2017USD ($)yr</t>
  </si>
  <si>
    <t>Sep. 30, 2017CNY (¥)yr</t>
  </si>
  <si>
    <t>Intangible Assets 1 | yr</t>
  </si>
  <si>
    <t>Intangible Assets 2 | yr</t>
  </si>
  <si>
    <t>Intangible Assets 3</t>
  </si>
  <si>
    <t>Intangible Assets 4</t>
  </si>
  <si>
    <t>Intangible Assets 5</t>
  </si>
  <si>
    <t>Intangible Assets 6</t>
  </si>
  <si>
    <t>Intangible Assets 7 | ¥</t>
  </si>
  <si>
    <t>Intangible Assets 8</t>
  </si>
  <si>
    <t>Intangible Assets 9</t>
  </si>
  <si>
    <t>Intangible Assets 10 | ¥</t>
  </si>
  <si>
    <t>SHORT-TERM LOAN (Narrative) (Details)</t>
  </si>
  <si>
    <t>Short-term Loan 1 | ¥</t>
  </si>
  <si>
    <t>Short-term Loan 2</t>
  </si>
  <si>
    <t>5.66%</t>
  </si>
  <si>
    <t>Short-term Loan 3</t>
  </si>
  <si>
    <t>6.09%</t>
  </si>
  <si>
    <t>Short-term Loan 4</t>
  </si>
  <si>
    <t>Short-term Loan 5</t>
  </si>
  <si>
    <t>Short-term Loan 6</t>
  </si>
  <si>
    <t>Short-term Loan 7</t>
  </si>
  <si>
    <t>INCOME TAXES (Narrative) (Details)</t>
  </si>
  <si>
    <t>Income Taxes 1</t>
  </si>
  <si>
    <t>Income Taxes 2</t>
  </si>
  <si>
    <t>MAJOR SUPPLIERS AND CUSTOMERS (Narrative) (Details)</t>
  </si>
  <si>
    <t>Major Suppliers And Customers 1</t>
  </si>
  <si>
    <t>88.00%</t>
  </si>
  <si>
    <t>Major Suppliers And Customers 2</t>
  </si>
  <si>
    <t>78.00%</t>
  </si>
  <si>
    <t>Major Suppliers And Customers 3</t>
  </si>
  <si>
    <t>Major Suppliers And Customers 4</t>
  </si>
  <si>
    <t>Major Suppliers And Customers 5</t>
  </si>
  <si>
    <t>66.00%</t>
  </si>
  <si>
    <t>Major Suppliers And Customers 6</t>
  </si>
  <si>
    <t>Major Suppliers And Customers 7</t>
  </si>
  <si>
    <t>Major Suppliers And Customers 8</t>
  </si>
  <si>
    <t>12.00%</t>
  </si>
  <si>
    <t>Major Suppliers And Customers 9</t>
  </si>
  <si>
    <t>9.00%</t>
  </si>
  <si>
    <t>Major Suppliers And Customers 10</t>
  </si>
  <si>
    <t>Major Suppliers And Customers 11</t>
  </si>
  <si>
    <t>Major Suppliers And Customers 12</t>
  </si>
  <si>
    <t>81.00%</t>
  </si>
  <si>
    <t>Major Suppliers And Customers 13</t>
  </si>
  <si>
    <t>16.00%</t>
  </si>
  <si>
    <t>Major Suppliers And Customers 14</t>
  </si>
  <si>
    <t>15.00%</t>
  </si>
  <si>
    <t>Major Suppliers And Customers 15</t>
  </si>
  <si>
    <t>Major Suppliers And Customers 16</t>
  </si>
  <si>
    <t>Major Suppliers And Customers 17</t>
  </si>
  <si>
    <t>Major Suppliers And Customers 18</t>
  </si>
  <si>
    <t>Schedule of Useful Life of Property Plant and Equipment (Details)</t>
  </si>
  <si>
    <t>Sep. 30, 2017yr</t>
  </si>
  <si>
    <t>Significant Accounting Policies Schedule Of Useful Life Of Property Plant And Equipment 1</t>
  </si>
  <si>
    <t>Significant Accounting Policies Schedule Of Useful Life Of Property Plant And Equipment 2</t>
  </si>
  <si>
    <t>Significant Accounting Policies Schedule Of Useful Life Of Property Plant And Equipment 3</t>
  </si>
  <si>
    <t>Significant Accounting Policies Schedule Of Useful Life Of Property Plant And Equipment 4</t>
  </si>
  <si>
    <t>Significant Accounting Policies Schedule Of Useful Life Of Property Plant And Equipment 5</t>
  </si>
  <si>
    <t>Significant Accounting Policies Schedule Of Useful Life Of Property Plant And Equipment 6</t>
  </si>
  <si>
    <t>Significant Accounting Policies Schedule Of Useful Life Of Property Plant And Equipment 7</t>
  </si>
  <si>
    <t>Schedule of Inventory, Current (Details)</t>
  </si>
  <si>
    <t>Inventories Schedule Of Inventory, Current 1</t>
  </si>
  <si>
    <t>Inventories Schedule Of Inventory, Current 2</t>
  </si>
  <si>
    <t>Inventories Schedule Of Inventory, Current 3</t>
  </si>
  <si>
    <t>Inventories Schedule Of Inventory, Current 4</t>
  </si>
  <si>
    <t>Inventories Schedule Of Inventory, Current 5</t>
  </si>
  <si>
    <t>Inventories Schedule Of Inventory, Current 6</t>
  </si>
  <si>
    <t>Inventories Schedule Of Inventory, Current 7</t>
  </si>
  <si>
    <t>Inventories Schedule Of Inventory, Current 8</t>
  </si>
  <si>
    <t>Inventories Schedule Of Inventory, Current 9</t>
  </si>
  <si>
    <t>Inventories Schedule Of Inventory, Current 10</t>
  </si>
  <si>
    <t>Construction In Progress (Details)</t>
  </si>
  <si>
    <t>Construction In Progress Construction In Progress 1</t>
  </si>
  <si>
    <t>Construction In Progress Construction In Progress 2</t>
  </si>
  <si>
    <t>Construction In Progress Construction In Progress 3</t>
  </si>
  <si>
    <t>Construction In Progress Construction In Progress 4</t>
  </si>
  <si>
    <t>Property, Plant and Equipment (Details)</t>
  </si>
  <si>
    <t>Property, Plant And Equipment Property, Plant And Equipment 1</t>
  </si>
  <si>
    <t>Property, Plant And Equipment Property, Plant And Equipment 2</t>
  </si>
  <si>
    <t>Property, Plant And Equipment Property, Plant And Equipment 3</t>
  </si>
  <si>
    <t>Property, Plant And Equipment Property, Plant And Equipment 4</t>
  </si>
  <si>
    <t>Property, Plant And Equipment Property, Plant And Equipment 5</t>
  </si>
  <si>
    <t>Property, Plant And Equipment Property, Plant And Equipment 6</t>
  </si>
  <si>
    <t>Property, Plant And Equipment Property, Plant And Equipment 7</t>
  </si>
  <si>
    <t>Property, Plant And Equipment Property, Plant And Equipment 8</t>
  </si>
  <si>
    <t>Property, Plant And Equipment Property, Plant And Equipment 9</t>
  </si>
  <si>
    <t>Property, Plant And Equipment Property, Plant And Equipment 10</t>
  </si>
  <si>
    <t>Property, Plant And Equipment Property, Plant And Equipment 11</t>
  </si>
  <si>
    <t>Property, Plant And Equipment Property, Plant And Equipment 12</t>
  </si>
  <si>
    <t>Property, Plant And Equipment Property, Plant And Equipment 13</t>
  </si>
  <si>
    <t>Property, Plant And Equipment Property, Plant And Equipment 14</t>
  </si>
  <si>
    <t>Schedule of Finite-Lived Intangible Assets (Details)</t>
  </si>
  <si>
    <t>Intangible Assets Schedule Of Finite-lived Intangible Assets 1</t>
  </si>
  <si>
    <t>Intangible Assets Schedule Of Finite-lived Intangible Assets 2</t>
  </si>
  <si>
    <t>Intangible Assets Schedule Of Finite-lived Intangible Assets 3</t>
  </si>
  <si>
    <t>Intangible Assets Schedule Of Finite-lived Intangible Assets 4</t>
  </si>
  <si>
    <t>Intangible Assets Schedule Of Finite-lived Intangible Assets 5</t>
  </si>
  <si>
    <t>Intangible Assets Schedule Of Finite-lived Intangible Assets 6</t>
  </si>
  <si>
    <t>Intangible Assets Schedule Of Finite-lived Intangible Assets 7</t>
  </si>
  <si>
    <t>Intangible Assets Schedule Of Finite-lived Intangible Assets 8</t>
  </si>
  <si>
    <t>Intangible Assets Schedule Of Finite-lived Intangible Assets 9</t>
  </si>
  <si>
    <t>Intangible Assets Schedule Of Finite-lived Intangible Assets 10</t>
  </si>
  <si>
    <t>Intangible Assets Schedule Of Finite-lived Intangible Assets 11</t>
  </si>
  <si>
    <t>Intangible Assets Schedule Of Finite-lived Intangible Assets 12</t>
  </si>
  <si>
    <t>Schedule of Related Party Transactions (Details)</t>
  </si>
  <si>
    <t>Related Party Debts Schedule Of Related Party Transactions 1</t>
  </si>
  <si>
    <t>Related Party Debts Schedule Of Related Party Transactions 2</t>
  </si>
  <si>
    <t>Related Party Debts Schedule Of Related Party Transactions 3</t>
  </si>
  <si>
    <t>Related Party Debts Schedule Of Related Party Transactions 4</t>
  </si>
  <si>
    <t>Related Party Debts Schedule Of Related Party Transactions 5</t>
  </si>
  <si>
    <t>Related Party Debts Schedule Of Related Party Transactions 6</t>
  </si>
  <si>
    <t>Schedule of Provision for Income Taxes (Details)</t>
  </si>
  <si>
    <t>Income Taxes Schedule Of Provision For Income Taxes 1</t>
  </si>
  <si>
    <t>Income Taxes Schedule Of Provision For Income Taxes 2</t>
  </si>
  <si>
    <t>Income Taxes Schedule Of Provision For Income Taxes 3</t>
  </si>
  <si>
    <t>Income Taxes Schedule Of Provision For Income Taxes 4</t>
  </si>
  <si>
    <t>Income Taxes Schedule Of Provision For Income Taxes 5</t>
  </si>
  <si>
    <t>Income Taxes Schedule Of Provision For Income Taxes 6</t>
  </si>
  <si>
    <t>Income Taxes Schedule Of Provision For Income Taxes 7</t>
  </si>
  <si>
    <t>Income Taxes Schedule Of Provision For Income Taxes 8</t>
  </si>
  <si>
    <t>Income Taxes Schedule Of Provision For Income Taxes 9</t>
  </si>
  <si>
    <t>Income Taxes Schedule Of Provision For Income Taxes 10</t>
  </si>
  <si>
    <t>Income Taxes Schedule Of Provision For Income Taxes 11</t>
  </si>
  <si>
    <t>Income Taxes Schedule Of Provision For Income Taxes 12</t>
  </si>
  <si>
    <t>Income Taxes Schedule Of Provision For Income Taxes 13</t>
  </si>
  <si>
    <t>Income Taxes Schedule Of Provision For Income Taxes 14</t>
  </si>
  <si>
    <t>Schedule of Deferred Tax Assets and Liabilities (Details)</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Schedule of Earnings Per Share (Details)</t>
  </si>
  <si>
    <t>Earnings/(loss) Per Share Schedule Of Earnings Per Share 1</t>
  </si>
  <si>
    <t>Earnings/(loss) Per Share Schedule Of Earnings Per Share 2</t>
  </si>
  <si>
    <t>Earnings/(loss) Per Share Schedule Of Earnings Per Share 3</t>
  </si>
  <si>
    <t>Earnings/(loss) Per Share Schedule Of Earnings Per Share 4</t>
  </si>
  <si>
    <t>Earnings/(loss) Per Share Schedule Of Earnings Per Share 5</t>
  </si>
  <si>
    <t>Earnings/(loss) Per Share Schedule Of Earnings Per Share 6</t>
  </si>
  <si>
    <t>Earnings/(loss) Per Share Schedule Of Earnings Per Share 7</t>
  </si>
  <si>
    <t>Earnings/(loss) Per Share Schedule Of Earnings Per Share 8</t>
  </si>
  <si>
    <t>Schedule of Segment Reporting Information, by Segment from Continuing Operations (Details)</t>
  </si>
  <si>
    <t>Segment Reporting Schedule Of Segment Reporting Information, By Segment From Continuing Operations 1</t>
  </si>
  <si>
    <t>Segment Reporting Schedule Of Segment Reporting Information, By Segment From Continuing Operations 2</t>
  </si>
  <si>
    <t>Segment Reporting Schedule Of Segment Reporting Information, By Segment From Continuing Operations 3</t>
  </si>
  <si>
    <t>Segment Reporting Schedule Of Segment Reporting Information, By Segment From Continuing Operations 4</t>
  </si>
  <si>
    <t>Segment Reporting Schedule Of Segment Reporting Information, By Segment From Continuing Operations 5</t>
  </si>
  <si>
    <t>Segment Reporting Schedule Of Segment Reporting Information, By Segment From Continuing Operations 6</t>
  </si>
  <si>
    <t>Segment Reporting Schedule Of Segment Reporting Information, By Segment From Continuing Operations 7</t>
  </si>
  <si>
    <t>Segment Reporting Schedule Of Segment Reporting Information, By Segment From Continuing Operations 8</t>
  </si>
  <si>
    <t>Segment Reporting Schedule Of Segment Reporting Information, By Segment From Continuing Operations 9</t>
  </si>
  <si>
    <t>Segment Reporting Schedule Of Segment Reporting Information, By Segment From Continuing Operations 10</t>
  </si>
  <si>
    <t>Segment Reporting Schedule Of Segment Reporting Information, By Segment From Continuing Operations 11</t>
  </si>
  <si>
    <t>Segment Reporting Schedule Of Segment Reporting Information, By Segment From Continuing Operations 12</t>
  </si>
  <si>
    <t>Segment Reporting Schedule Of Segment Reporting Information, By Segment From Continuing Operations 13</t>
  </si>
  <si>
    <t>Segment Reporting Schedule Of Segment Reporting Information, By Segment From Continuing Operations 14</t>
  </si>
  <si>
    <t>Segment Reporting Schedule Of Segment Reporting Information, By Segment From Continuing Operations 15</t>
  </si>
  <si>
    <t>Segment Reporting Schedule Of Segment Reporting Information, By Segment From Continuing Operations 16</t>
  </si>
  <si>
    <t>Segment Reporting Schedule Of Segment Reporting Information, By Segment From Continuing Operations 17</t>
  </si>
  <si>
    <t>Segment Reporting Schedule Of Segment Reporting Information, By Segment From Continuing Operations 18</t>
  </si>
  <si>
    <t>Segment Reporting Schedule Of Segment Reporting Information, By Segment From Continuing Operations 19</t>
  </si>
  <si>
    <t>Segment Reporting Schedule Of Segment Reporting Information, By Segment From Continuing Operations 20</t>
  </si>
  <si>
    <t>Segment Reporting Schedule Of Segment Reporting Information, By Segment From Continuing Operations 21</t>
  </si>
  <si>
    <t>Segment Reporting Schedule Of Segment Reporting Information, By Segment From Continuing Operations 22</t>
  </si>
  <si>
    <t>Segment Reporting Schedule Of Segment Reporting Information, By Segment From Continuing Operations 23</t>
  </si>
  <si>
    <t>Segment Reporting Schedule Of Segment Reporting Information, By Segment From Continuing Operations 24</t>
  </si>
  <si>
    <t>Segment Reporting Schedule Of Segment Reporting Information, By Segment From Continuing Operations 25</t>
  </si>
  <si>
    <t>Segment Reporting Schedule Of Segment Reporting Information, By Segment From Continuing Operations 26</t>
  </si>
  <si>
    <t>Segment Reporting Schedule Of Segment Reporting Information, By Segment From Continuing Operations 27</t>
  </si>
  <si>
    <t>Segment Reporting Schedule Of Segment Reporting Information, By Segment From Continuing Operations 28</t>
  </si>
  <si>
    <t>Segment Reporting Schedule Of Segment Reporting Information, By Segment From Continuing Operations 29</t>
  </si>
  <si>
    <t>Segment Reporting Schedule Of Segment Reporting Information, By Segment From Continuing Operations 30</t>
  </si>
  <si>
    <t>Segment Reporting Schedule Of Segment Reporting Information, By Segment From Continuing Operations 31</t>
  </si>
  <si>
    <t>Segment Reporting Schedule Of Segment Reporting Information, By Segment From Continuing Operations 32</t>
  </si>
  <si>
    <t>Segment Reporting Schedule Of Segment Reporting Information, By Segment From Continuing Operations 33</t>
  </si>
  <si>
    <t>Segment Reporting Schedule Of Segment Reporting Information, By Segment From Continuing Operations 34</t>
  </si>
  <si>
    <t>Segment Reporting Schedule Of Segment Reporting Information, By Segment From Continuing Operations 35</t>
  </si>
  <si>
    <t>Segment Reporting Schedule Of Segment Reporting Information, By Segment From Continuing Operations 36</t>
  </si>
  <si>
    <t>Segment Reporting Schedule Of Segment Reporting Information, By Segment From Continuing Operations 37</t>
  </si>
  <si>
    <t>Segment Reporting Schedule Of Segment Reporting Information, By Segment From Continuing Operations 38</t>
  </si>
  <si>
    <t>Segment Reporting Schedule Of Segment Reporting Information, By Segment From Continuing Operations 39</t>
  </si>
  <si>
    <t>Segment Reporting Schedule Of Segment Reporting Information, By Segment From Continuing Operations 40</t>
  </si>
  <si>
    <t>Segment Reporting Schedule Of Segment Reporting Information, By Segment From Continuing Operations 41</t>
  </si>
  <si>
    <t>Segment Reporting Schedule Of Segment Reporting Information, By Segment From Continuing Operations 42</t>
  </si>
  <si>
    <t>Segment Reporting Schedule Of Segment Reporting Information, By Segment From Continuing Operations 43</t>
  </si>
  <si>
    <t>Segment Reporting Schedule Of Segment Reporting Information, By Segment From Continuing Operations 44</t>
  </si>
  <si>
    <t>Segment Reporting Schedule Of Segment Reporting Information, By Segment From Continuing Operations 45</t>
  </si>
  <si>
    <t>Segment Reporting Schedule Of Segment Reporting Information, By Segment From Continuing Operations 46</t>
  </si>
  <si>
    <t>Segment Reporting Schedule Of Segment Reporting Information, By Segment From Continuing Operations 47</t>
  </si>
  <si>
    <t>Segment Reporting Schedule Of Segment Reporting Information, By Segment From Continuing Operations 48</t>
  </si>
  <si>
    <t>Segment Reporting Schedule Of Segment Reporting Information, By Segment From Continuing Operations 49</t>
  </si>
  <si>
    <t>Segment Reporting Schedule Of Segment Reporting Information, By Segment From Continuing Operations 50</t>
  </si>
  <si>
    <t>Segment Reporting Schedule Of Segment Reporting Information, By Segment From Continuing Operations 51</t>
  </si>
  <si>
    <t>Segment Reporting Schedule Of Segment Reporting Information, By Segment From Continuing Operations 52</t>
  </si>
  <si>
    <t>Segment Reporting Schedule Of Segment Reporting Information, By Segment From Continuing Operations 53</t>
  </si>
  <si>
    <t>Segment Reporting Schedule Of Segment Reporting Information, By Segment From Continuing Operations 54</t>
  </si>
  <si>
    <t>Segment Reporting Schedule Of Segment Reporting Information, By Segment From Continuing Operations 55</t>
  </si>
  <si>
    <t>Segment Reporting Schedule Of Segment Reporting Information, By Segment From Continuing Operations 56</t>
  </si>
  <si>
    <t>Segment Reporting Schedule Of Segment Reporting Information, By Segment From Continuing Operations 57</t>
  </si>
  <si>
    <t>Segment Reporting Schedule Of Segment Reporting Information, By Segment From Continuing Operations 58</t>
  </si>
  <si>
    <t>Segment Reporting Schedule Of Segment Reporting Information, By Segment From Continuing Operations 59</t>
  </si>
  <si>
    <t>Segment Reporting Schedule Of Segment Reporting Information, By Segment From Continuing Operations 60</t>
  </si>
  <si>
    <t>Segment Reporting Schedule Of Segment Reporting Information, By Segment From Continuing Operations 61</t>
  </si>
  <si>
    <t>Segment Reporting Schedule Of Segment Reporting Information, By Segment From Continuing Operations 62</t>
  </si>
  <si>
    <t>Segment Reporting Schedule Of Segment Reporting Information, By Segment From Continuing Operations 63</t>
  </si>
  <si>
    <t>Segment Reporting Schedule Of Segment Reporting Information, By Segment From Continuing Operations 64</t>
  </si>
  <si>
    <t>Segment Reporting Schedule Of Segment Reporting Information, By Segment From Continuing Operations 65</t>
  </si>
  <si>
    <t>Segment Reporting Schedule Of Segment Reporting Information, By Segment From Continuing Operations 66</t>
  </si>
  <si>
    <t>Segment Reporting Schedule Of Segment Reporting Information, By Segment From Continuing Operations 67</t>
  </si>
  <si>
    <t>Segment Reporting Schedule Of Segment Reporting Information, By Segment From Continuing Operations 68</t>
  </si>
  <si>
    <t>Segment Reporting Schedule Of Segment Reporting Information, By Segment From Continuing Operations 69</t>
  </si>
  <si>
    <t>Segment Reporting Schedule Of Segment Reporting Information, By Segment From Continuing Operations 70</t>
  </si>
  <si>
    <t>Segment Reporting Schedule Of Segment Reporting Information, By Segment From Continuing Operations 71</t>
  </si>
  <si>
    <t>Segment Reporting Schedule Of Segment Reporting Information, By Segment From Continuing Operations 72</t>
  </si>
  <si>
    <t>Segment Reporting Schedule Of Segment Reporting Information, By Segment From Continuing Operations 73</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_);_(&quot;¥ &quot;(#,##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9"/>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309057</v>
      </c>
    </row>
    <row r="9" spans="1:3">
      <c r="A9" s="3" t="s">
        <v>15</v>
      </c>
      <c r="B9" s="3" t="s">
        <v>16</v>
      </c>
    </row>
    <row r="10" spans="1:3">
      <c r="A10" s="3" t="s">
        <v>17</v>
      </c>
      <c r="B10" s="3" t="s">
        <v>18</v>
      </c>
    </row>
    <row r="11" spans="1:3">
      <c r="A11" s="3" t="s">
        <v>19</v>
      </c>
      <c r="C11" s="4" t="n">
        <v>65539737</v>
      </c>
    </row>
    <row r="12" spans="1:3">
      <c r="A12" s="3" t="s">
        <v>20</v>
      </c>
      <c r="B12" s="3" t="s">
        <v>21</v>
      </c>
    </row>
    <row r="13" spans="1:3">
      <c r="A13" s="3" t="s">
        <v>22</v>
      </c>
      <c r="B13" s="3" t="s">
        <v>23</v>
      </c>
    </row>
    <row r="14" spans="1:3">
      <c r="A14" s="3" t="s">
        <v>24</v>
      </c>
      <c r="B14" s="3" t="s">
        <v>23</v>
      </c>
    </row>
    <row r="15" spans="1:3">
      <c r="A15" s="3" t="s">
        <v>25</v>
      </c>
      <c r="B15" s="4" t="n">
        <v>2018</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46</v>
      </c>
      <c r="B1" s="2" t="s">
        <v>1</v>
      </c>
    </row>
    <row r="2" spans="1:2">
      <c r="B2" s="2" t="s">
        <v>2</v>
      </c>
    </row>
    <row r="3" spans="1:2">
      <c r="A3" s="3" t="s">
        <v>147</v>
      </c>
      <c r="B3" s="3"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c r="B3" s="3"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c r="B3" s="3"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c r="B3" s="3"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c r="B3" s="3"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c r="B3" s="3"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64</v>
      </c>
      <c r="B1" s="2" t="s">
        <v>1</v>
      </c>
    </row>
    <row r="2" spans="1:2">
      <c r="B2" s="2" t="s">
        <v>2</v>
      </c>
    </row>
    <row r="3" spans="1:2">
      <c r="A3" s="3" t="s">
        <v>165</v>
      </c>
      <c r="B3" s="3"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68</v>
      </c>
      <c r="B3" s="3"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c r="B3" s="3"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c r="B3" s="3"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31992681</v>
      </c>
      <c r="C3" s="7" t="n">
        <v>21197448</v>
      </c>
    </row>
    <row r="4" spans="1:3">
      <c r="A4" s="3" t="s">
        <v>32</v>
      </c>
      <c r="B4" s="4" t="n">
        <v>0</v>
      </c>
      <c r="C4" s="4" t="n">
        <v>8850471</v>
      </c>
    </row>
    <row r="5" spans="1:3">
      <c r="A5" s="3" t="s">
        <v>33</v>
      </c>
      <c r="B5" s="4" t="n">
        <v>1206487</v>
      </c>
      <c r="C5" s="4" t="n">
        <v>1625695</v>
      </c>
    </row>
    <row r="6" spans="1:3">
      <c r="A6" s="3" t="s">
        <v>34</v>
      </c>
      <c r="B6" s="4" t="n">
        <v>549674</v>
      </c>
      <c r="C6" s="4" t="n">
        <v>454468</v>
      </c>
    </row>
    <row r="7" spans="1:3">
      <c r="A7" s="3" t="s">
        <v>35</v>
      </c>
      <c r="B7" s="4" t="n">
        <v>32825</v>
      </c>
      <c r="C7" s="4" t="n">
        <v>33265</v>
      </c>
    </row>
    <row r="8" spans="1:3">
      <c r="A8" s="3" t="s">
        <v>36</v>
      </c>
      <c r="B8" s="4" t="n">
        <v>424903</v>
      </c>
      <c r="C8" s="4" t="n">
        <v>400136</v>
      </c>
    </row>
    <row r="9" spans="1:3">
      <c r="A9" s="3" t="s">
        <v>37</v>
      </c>
      <c r="B9" s="4" t="n">
        <v>33097</v>
      </c>
      <c r="C9" s="4" t="n">
        <v>79714</v>
      </c>
    </row>
    <row r="10" spans="1:3">
      <c r="A10" s="3" t="s">
        <v>38</v>
      </c>
      <c r="B10" s="4" t="n">
        <v>0</v>
      </c>
      <c r="C10" s="4" t="n">
        <v>885047</v>
      </c>
    </row>
    <row r="11" spans="1:3">
      <c r="A11" s="3" t="s">
        <v>39</v>
      </c>
      <c r="B11" s="4" t="n">
        <v>34239667</v>
      </c>
      <c r="C11" s="4" t="n">
        <v>33526244</v>
      </c>
    </row>
    <row r="12" spans="1:3">
      <c r="A12" s="3" t="s">
        <v>40</v>
      </c>
      <c r="B12" s="4" t="n">
        <v>3660078</v>
      </c>
      <c r="C12" s="4" t="n">
        <v>3694304</v>
      </c>
    </row>
    <row r="13" spans="1:3">
      <c r="A13" s="3" t="s">
        <v>41</v>
      </c>
      <c r="B13" s="4" t="n">
        <v>3628420</v>
      </c>
      <c r="C13" s="4" t="n">
        <v>3642544</v>
      </c>
    </row>
    <row r="14" spans="1:3">
      <c r="A14" s="3" t="s">
        <v>42</v>
      </c>
      <c r="B14" s="4" t="n">
        <v>808354</v>
      </c>
      <c r="C14" s="4" t="n">
        <v>788793</v>
      </c>
    </row>
    <row r="15" spans="1:3">
      <c r="A15" s="3" t="s">
        <v>43</v>
      </c>
      <c r="B15" s="4" t="n">
        <v>45090</v>
      </c>
      <c r="C15" s="4" t="n">
        <v>49169</v>
      </c>
    </row>
    <row r="16" spans="1:3">
      <c r="A16" s="3" t="s">
        <v>44</v>
      </c>
      <c r="B16" s="4" t="n">
        <v>1960</v>
      </c>
      <c r="C16" s="4" t="n">
        <v>1924</v>
      </c>
    </row>
    <row r="17" spans="1:3">
      <c r="A17" s="3" t="s">
        <v>45</v>
      </c>
      <c r="B17" s="4" t="n">
        <v>42383569</v>
      </c>
      <c r="C17" s="4" t="n">
        <v>41702978</v>
      </c>
    </row>
    <row r="18" spans="1:3">
      <c r="A18" s="6" t="s">
        <v>46</v>
      </c>
    </row>
    <row r="19" spans="1:3">
      <c r="A19" s="3" t="s">
        <v>47</v>
      </c>
      <c r="B19" s="4" t="n">
        <v>1503014</v>
      </c>
      <c r="C19" s="4" t="n">
        <v>1475079</v>
      </c>
    </row>
    <row r="20" spans="1:3">
      <c r="A20" s="3" t="s">
        <v>48</v>
      </c>
      <c r="B20" s="4" t="n">
        <v>407587</v>
      </c>
      <c r="C20" s="4" t="n">
        <v>437284</v>
      </c>
    </row>
    <row r="21" spans="1:3">
      <c r="A21" s="3" t="s">
        <v>49</v>
      </c>
      <c r="B21" s="4" t="n">
        <v>69919</v>
      </c>
      <c r="C21" s="4" t="n">
        <v>66277</v>
      </c>
    </row>
    <row r="22" spans="1:3">
      <c r="A22" s="3" t="s">
        <v>50</v>
      </c>
      <c r="B22" s="4" t="n">
        <v>164980</v>
      </c>
      <c r="C22" s="4" t="n">
        <v>161914</v>
      </c>
    </row>
    <row r="23" spans="1:3">
      <c r="A23" s="3" t="s">
        <v>51</v>
      </c>
      <c r="B23" s="4" t="n">
        <v>3995534</v>
      </c>
      <c r="C23" s="4" t="n">
        <v>3731681</v>
      </c>
    </row>
    <row r="24" spans="1:3">
      <c r="A24" s="3" t="s">
        <v>52</v>
      </c>
      <c r="B24" s="4" t="n">
        <v>234595</v>
      </c>
      <c r="C24" s="4" t="n">
        <v>261471</v>
      </c>
    </row>
    <row r="25" spans="1:3">
      <c r="A25" s="3" t="s">
        <v>53</v>
      </c>
      <c r="B25" s="4" t="n">
        <v>799146</v>
      </c>
      <c r="C25" s="4" t="n">
        <v>861416</v>
      </c>
    </row>
    <row r="26" spans="1:3">
      <c r="A26" s="3" t="s">
        <v>54</v>
      </c>
      <c r="B26" s="4" t="n">
        <v>7174775</v>
      </c>
      <c r="C26" s="4" t="n">
        <v>6995122</v>
      </c>
    </row>
    <row r="27" spans="1:3">
      <c r="A27" s="6" t="s">
        <v>55</v>
      </c>
    </row>
    <row r="28" spans="1:3">
      <c r="A28" s="3" t="s">
        <v>56</v>
      </c>
      <c r="B28" s="4" t="n">
        <v>6554</v>
      </c>
      <c r="C28" s="4" t="n">
        <v>6554</v>
      </c>
    </row>
    <row r="29" spans="1:3">
      <c r="A29" s="3" t="s">
        <v>57</v>
      </c>
      <c r="B29" s="4" t="n">
        <v>521987</v>
      </c>
      <c r="C29" s="4" t="n">
        <v>521987</v>
      </c>
    </row>
    <row r="30" spans="1:3">
      <c r="A30" s="3" t="s">
        <v>58</v>
      </c>
      <c r="B30" s="4" t="n">
        <v>602059</v>
      </c>
      <c r="C30" s="4" t="n">
        <v>-78049</v>
      </c>
    </row>
    <row r="31" spans="1:3">
      <c r="A31" s="3" t="s">
        <v>59</v>
      </c>
      <c r="B31" s="4" t="n">
        <v>38679</v>
      </c>
      <c r="C31" s="4" t="n">
        <v>38679</v>
      </c>
    </row>
    <row r="32" spans="1:3">
      <c r="A32" s="3" t="s">
        <v>60</v>
      </c>
      <c r="B32" s="4" t="n">
        <v>34039515</v>
      </c>
      <c r="C32" s="4" t="n">
        <v>34218685</v>
      </c>
    </row>
    <row r="33" spans="1:3">
      <c r="A33" s="3" t="s">
        <v>61</v>
      </c>
      <c r="B33" s="4" t="n">
        <v>35208794</v>
      </c>
      <c r="C33" s="4" t="n">
        <v>34707856</v>
      </c>
    </row>
    <row r="34" spans="1:3">
      <c r="A34" s="3" t="s">
        <v>62</v>
      </c>
      <c r="B34" s="4" t="n">
        <v>35208794</v>
      </c>
      <c r="C34" s="4" t="n">
        <v>34707856</v>
      </c>
    </row>
    <row r="35" spans="1:3">
      <c r="A35" s="3" t="s">
        <v>63</v>
      </c>
      <c r="B35" s="7" t="n">
        <v>42383569</v>
      </c>
      <c r="C35" s="7" t="n">
        <v>417029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c r="B3" s="3"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c r="B3" s="3"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3"/>
    <col customWidth="1" max="2" min="2" width="80"/>
  </cols>
  <sheetData>
    <row r="1" spans="1:2">
      <c r="A1" s="1" t="s">
        <v>182</v>
      </c>
      <c r="B1" s="2" t="s">
        <v>1</v>
      </c>
    </row>
    <row r="2" spans="1:2">
      <c r="B2" s="2" t="s">
        <v>2</v>
      </c>
    </row>
    <row r="3" spans="1:2">
      <c r="A3" s="3" t="s">
        <v>183</v>
      </c>
      <c r="B3" s="3" t="s">
        <v>184</v>
      </c>
    </row>
    <row r="4" spans="1:2">
      <c r="A4" s="3" t="s">
        <v>185</v>
      </c>
      <c r="B4" s="3" t="s">
        <v>186</v>
      </c>
    </row>
    <row r="5" spans="1:2">
      <c r="A5" s="3" t="s">
        <v>187</v>
      </c>
      <c r="B5" s="3" t="s">
        <v>188</v>
      </c>
    </row>
    <row r="6" spans="1:2">
      <c r="A6" s="3" t="s">
        <v>189</v>
      </c>
      <c r="B6" s="3" t="s">
        <v>190</v>
      </c>
    </row>
    <row r="7" spans="1:2">
      <c r="A7" s="3" t="s">
        <v>191</v>
      </c>
      <c r="B7" s="3" t="s">
        <v>192</v>
      </c>
    </row>
    <row r="8" spans="1:2">
      <c r="A8" s="3" t="s">
        <v>193</v>
      </c>
      <c r="B8" s="3" t="s">
        <v>194</v>
      </c>
    </row>
    <row r="9" spans="1:2">
      <c r="A9" s="3" t="s">
        <v>195</v>
      </c>
      <c r="B9" s="3" t="s">
        <v>196</v>
      </c>
    </row>
    <row r="10" spans="1:2">
      <c r="A10" s="3" t="s">
        <v>197</v>
      </c>
      <c r="B10" s="3" t="s">
        <v>198</v>
      </c>
    </row>
    <row r="11" spans="1:2">
      <c r="A11" s="3" t="s">
        <v>199</v>
      </c>
      <c r="B11" s="3" t="s">
        <v>200</v>
      </c>
    </row>
    <row r="12" spans="1:2">
      <c r="A12" s="3" t="s">
        <v>201</v>
      </c>
      <c r="B12" s="3" t="s">
        <v>202</v>
      </c>
    </row>
    <row r="13" spans="1:2">
      <c r="A13" s="3" t="s">
        <v>203</v>
      </c>
      <c r="B13" s="3" t="s">
        <v>204</v>
      </c>
    </row>
    <row r="14" spans="1:2">
      <c r="A14" s="3" t="s">
        <v>205</v>
      </c>
      <c r="B14" s="3" t="s">
        <v>206</v>
      </c>
    </row>
    <row r="15" spans="1:2">
      <c r="A15" s="3" t="s">
        <v>207</v>
      </c>
      <c r="B15" s="3" t="s">
        <v>208</v>
      </c>
    </row>
    <row r="16" spans="1:2">
      <c r="A16" s="3" t="s">
        <v>209</v>
      </c>
      <c r="B16" s="3" t="s">
        <v>210</v>
      </c>
    </row>
    <row r="17" spans="1:2">
      <c r="A17" s="3" t="s">
        <v>211</v>
      </c>
      <c r="B17" s="3" t="s">
        <v>212</v>
      </c>
    </row>
    <row r="18" spans="1:2">
      <c r="A18" s="3" t="s">
        <v>213</v>
      </c>
      <c r="B18" s="3" t="s">
        <v>214</v>
      </c>
    </row>
    <row r="19" spans="1:2">
      <c r="A19" s="3" t="s">
        <v>215</v>
      </c>
      <c r="B19" s="3" t="s">
        <v>216</v>
      </c>
    </row>
    <row r="20" spans="1:2">
      <c r="A20" s="3" t="s">
        <v>217</v>
      </c>
      <c r="B20" s="3" t="s">
        <v>218</v>
      </c>
    </row>
    <row r="21" spans="1:2">
      <c r="A21" s="3" t="s">
        <v>219</v>
      </c>
      <c r="B21" s="3" t="s">
        <v>220</v>
      </c>
    </row>
    <row r="22" spans="1:2">
      <c r="A22" s="3" t="s">
        <v>221</v>
      </c>
      <c r="B22" s="3" t="s">
        <v>222</v>
      </c>
    </row>
    <row r="23" spans="1:2">
      <c r="A23" s="3" t="s">
        <v>223</v>
      </c>
      <c r="B23" s="3" t="s">
        <v>224</v>
      </c>
    </row>
    <row r="24" spans="1:2">
      <c r="A24" s="3" t="s">
        <v>225</v>
      </c>
      <c r="B24" s="3" t="s">
        <v>226</v>
      </c>
    </row>
    <row r="25" spans="1:2">
      <c r="A25" s="3" t="s">
        <v>227</v>
      </c>
      <c r="B25" s="3" t="s">
        <v>228</v>
      </c>
    </row>
    <row r="26" spans="1:2">
      <c r="A26" s="3" t="s">
        <v>229</v>
      </c>
      <c r="B26" s="3" t="s">
        <v>230</v>
      </c>
    </row>
    <row r="27" spans="1:2">
      <c r="A27" s="3" t="s">
        <v>231</v>
      </c>
      <c r="B27" s="3"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80"/>
  </cols>
  <sheetData>
    <row r="1" spans="1:2">
      <c r="A1" s="1" t="s">
        <v>233</v>
      </c>
      <c r="B1" s="2" t="s">
        <v>1</v>
      </c>
    </row>
    <row r="2" spans="1:2">
      <c r="B2" s="2" t="s">
        <v>2</v>
      </c>
    </row>
    <row r="3" spans="1:2">
      <c r="A3" s="3" t="s">
        <v>234</v>
      </c>
      <c r="B3" s="3"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c r="B3" s="3"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240</v>
      </c>
      <c r="B3" s="3"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243</v>
      </c>
      <c r="B3" s="3"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45</v>
      </c>
      <c r="B1" s="2" t="s">
        <v>1</v>
      </c>
    </row>
    <row r="2" spans="1:2">
      <c r="B2" s="2" t="s">
        <v>2</v>
      </c>
    </row>
    <row r="3" spans="1:2">
      <c r="A3" s="3" t="s">
        <v>246</v>
      </c>
      <c r="B3" s="3"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249</v>
      </c>
      <c r="B3" s="3"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1</v>
      </c>
      <c r="B1" s="2" t="s">
        <v>1</v>
      </c>
    </row>
    <row r="2" spans="1:2">
      <c r="B2" s="2" t="s">
        <v>2</v>
      </c>
    </row>
    <row r="3" spans="1:2">
      <c r="A3" s="3" t="s">
        <v>252</v>
      </c>
      <c r="B3" s="3" t="s">
        <v>253</v>
      </c>
    </row>
    <row r="4" spans="1:2">
      <c r="A4" s="3" t="s">
        <v>254</v>
      </c>
      <c r="B4" s="3"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9</v>
      </c>
    </row>
    <row r="2" spans="1:3">
      <c r="A2" s="3" t="s">
        <v>65</v>
      </c>
      <c r="B2" s="8" t="n">
        <v>0.0001</v>
      </c>
      <c r="C2" s="8" t="n">
        <v>0.0001</v>
      </c>
    </row>
    <row r="3" spans="1:3">
      <c r="A3" s="3" t="s">
        <v>66</v>
      </c>
      <c r="B3" s="4" t="n">
        <v>300000000</v>
      </c>
      <c r="C3" s="4" t="n">
        <v>300000000</v>
      </c>
    </row>
    <row r="4" spans="1:3">
      <c r="A4" s="3" t="s">
        <v>67</v>
      </c>
      <c r="B4" s="4" t="n">
        <v>65539737</v>
      </c>
      <c r="C4" s="4" t="n">
        <v>65539737</v>
      </c>
    </row>
    <row r="5" spans="1:3">
      <c r="A5" s="3" t="s">
        <v>68</v>
      </c>
      <c r="B5" s="4" t="n">
        <v>65539737</v>
      </c>
      <c r="C5" s="4" t="n">
        <v>655397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57</v>
      </c>
      <c r="B3" s="3"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c r="B3" s="3"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63</v>
      </c>
      <c r="C1" s="2" t="s">
        <v>264</v>
      </c>
    </row>
    <row r="2" spans="1:3">
      <c r="A2" s="3" t="s">
        <v>265</v>
      </c>
      <c r="B2" s="3" t="s">
        <v>266</v>
      </c>
      <c r="C2" s="3" t="s">
        <v>266</v>
      </c>
    </row>
    <row r="3" spans="1:3">
      <c r="A3" s="3" t="s">
        <v>267</v>
      </c>
      <c r="B3" s="7" t="n">
        <v>60408</v>
      </c>
    </row>
    <row r="4" spans="1:3">
      <c r="A4" s="3" t="s">
        <v>268</v>
      </c>
      <c r="B4" s="3" t="s">
        <v>269</v>
      </c>
      <c r="C4" s="3" t="s">
        <v>269</v>
      </c>
    </row>
    <row r="5" spans="1:3">
      <c r="A5" s="3" t="s">
        <v>270</v>
      </c>
      <c r="B5" s="3" t="s">
        <v>271</v>
      </c>
      <c r="C5" s="3" t="s">
        <v>271</v>
      </c>
    </row>
    <row r="6" spans="1:3">
      <c r="A6" s="3" t="s">
        <v>272</v>
      </c>
      <c r="B6" s="4" t="n">
        <v>61203088</v>
      </c>
      <c r="C6" s="4" t="n">
        <v>61203088</v>
      </c>
    </row>
    <row r="7" spans="1:3">
      <c r="A7" s="3" t="s">
        <v>273</v>
      </c>
      <c r="B7" s="3" t="s">
        <v>274</v>
      </c>
      <c r="C7" s="3" t="s">
        <v>274</v>
      </c>
    </row>
    <row r="8" spans="1:3">
      <c r="A8" s="3" t="s">
        <v>275</v>
      </c>
      <c r="B8" s="4" t="n">
        <v>62234737</v>
      </c>
      <c r="C8" s="4" t="n">
        <v>62234737</v>
      </c>
    </row>
    <row r="9" spans="1:3">
      <c r="A9" s="3" t="s">
        <v>276</v>
      </c>
      <c r="B9" s="4" t="n">
        <v>28200000</v>
      </c>
      <c r="C9" s="4" t="n">
        <v>28200000</v>
      </c>
    </row>
    <row r="10" spans="1:3">
      <c r="A10" s="3" t="s">
        <v>277</v>
      </c>
      <c r="B10" s="4" t="n">
        <v>296</v>
      </c>
      <c r="C10" s="4" t="n">
        <v>296</v>
      </c>
    </row>
    <row r="11" spans="1:3">
      <c r="A11" s="3" t="s">
        <v>278</v>
      </c>
      <c r="B11" s="4" t="n">
        <v>33003088</v>
      </c>
      <c r="C11" s="4" t="n">
        <v>33003088</v>
      </c>
    </row>
    <row r="12" spans="1:3">
      <c r="A12" s="3" t="s">
        <v>279</v>
      </c>
      <c r="B12" s="3" t="s">
        <v>280</v>
      </c>
      <c r="C12" s="3" t="s">
        <v>280</v>
      </c>
    </row>
    <row r="13" spans="1:3">
      <c r="A13" s="3" t="s">
        <v>281</v>
      </c>
      <c r="B13" s="7" t="n">
        <v>16339869</v>
      </c>
    </row>
    <row r="14" spans="1:3">
      <c r="A14" s="3" t="s">
        <v>282</v>
      </c>
      <c r="C14" s="9" t="n">
        <v>100000000</v>
      </c>
    </row>
    <row r="15" spans="1:3">
      <c r="A15" s="3" t="s">
        <v>283</v>
      </c>
      <c r="B15" s="4" t="n">
        <v>21</v>
      </c>
      <c r="C15" s="4" t="n">
        <v>21</v>
      </c>
    </row>
    <row r="16" spans="1:3">
      <c r="A16" s="3" t="s">
        <v>284</v>
      </c>
      <c r="B16" s="3" t="s">
        <v>269</v>
      </c>
      <c r="C16" s="3" t="s">
        <v>269</v>
      </c>
    </row>
    <row r="17" spans="1:3">
      <c r="A17" s="3" t="s">
        <v>285</v>
      </c>
      <c r="B17" s="3" t="s">
        <v>271</v>
      </c>
      <c r="C17" s="3" t="s">
        <v>271</v>
      </c>
    </row>
    <row r="18" spans="1:3">
      <c r="A18" s="3" t="s">
        <v>286</v>
      </c>
      <c r="C18" s="9" t="n">
        <v>8000000</v>
      </c>
    </row>
    <row r="19" spans="1:3">
      <c r="A19" s="3" t="s">
        <v>287</v>
      </c>
      <c r="B19" s="7" t="n">
        <v>13061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21"/>
  </cols>
  <sheetData>
    <row r="1" spans="1:2">
      <c r="A1" s="1" t="s">
        <v>288</v>
      </c>
      <c r="B1" s="2" t="s">
        <v>1</v>
      </c>
    </row>
    <row r="2" spans="1:2">
      <c r="B2" s="2" t="s">
        <v>289</v>
      </c>
    </row>
    <row r="3" spans="1:2">
      <c r="A3" s="3" t="s">
        <v>290</v>
      </c>
      <c r="B3" s="7" t="n">
        <v>31992681</v>
      </c>
    </row>
    <row r="4" spans="1:2">
      <c r="A4" s="3" t="s">
        <v>291</v>
      </c>
      <c r="B4" s="4" t="n">
        <v>21197448</v>
      </c>
    </row>
    <row r="5" spans="1:2">
      <c r="A5" s="3" t="s">
        <v>292</v>
      </c>
      <c r="B5" s="4" t="n">
        <v>1254706</v>
      </c>
    </row>
    <row r="6" spans="1:2">
      <c r="A6" s="3" t="s">
        <v>293</v>
      </c>
      <c r="B6" s="4" t="n">
        <v>1676191</v>
      </c>
    </row>
    <row r="7" spans="1:2">
      <c r="A7" s="3" t="s">
        <v>294</v>
      </c>
      <c r="B7" s="4" t="n">
        <v>48219</v>
      </c>
    </row>
    <row r="8" spans="1:2">
      <c r="A8" s="3" t="s">
        <v>295</v>
      </c>
      <c r="B8" s="4" t="n">
        <v>50496</v>
      </c>
    </row>
    <row r="9" spans="1:2">
      <c r="A9" s="3" t="s">
        <v>296</v>
      </c>
      <c r="B9" s="4" t="n">
        <v>424903</v>
      </c>
    </row>
    <row r="10" spans="1:2">
      <c r="A10" s="3" t="s">
        <v>297</v>
      </c>
      <c r="B10" s="7" t="n">
        <v>400136</v>
      </c>
    </row>
    <row r="11" spans="1:2">
      <c r="A11" s="3" t="s">
        <v>298</v>
      </c>
      <c r="B11" s="3" t="s">
        <v>299</v>
      </c>
    </row>
    <row r="12" spans="1:2">
      <c r="A12" s="3" t="s">
        <v>300</v>
      </c>
      <c r="B12" s="3" t="s">
        <v>301</v>
      </c>
    </row>
    <row r="13" spans="1:2">
      <c r="A13" s="3" t="s">
        <v>302</v>
      </c>
      <c r="B13" s="3" t="s">
        <v>303</v>
      </c>
    </row>
    <row r="14" spans="1:2">
      <c r="A14" s="3" t="s">
        <v>304</v>
      </c>
      <c r="B14" s="3" t="s">
        <v>305</v>
      </c>
    </row>
    <row r="15" spans="1:2">
      <c r="A15" s="3" t="s">
        <v>306</v>
      </c>
      <c r="B15" s="3" t="s">
        <v>305</v>
      </c>
    </row>
    <row r="16" spans="1:2">
      <c r="A16" s="3" t="s">
        <v>307</v>
      </c>
      <c r="B16" s="7" t="n">
        <v>160034</v>
      </c>
    </row>
    <row r="17" spans="1:2">
      <c r="A17" s="3" t="s">
        <v>308</v>
      </c>
      <c r="B17" s="7" t="n">
        <v>196495</v>
      </c>
    </row>
    <row r="18" spans="1:2">
      <c r="A18" s="3" t="s">
        <v>309</v>
      </c>
      <c r="B18" s="3" t="s">
        <v>310</v>
      </c>
    </row>
    <row r="19" spans="1:2">
      <c r="A19" s="3" t="s">
        <v>311</v>
      </c>
      <c r="B19" s="3" t="s">
        <v>312</v>
      </c>
    </row>
    <row r="20" spans="1:2">
      <c r="A20" s="3" t="s">
        <v>313</v>
      </c>
      <c r="B20" s="7" t="n">
        <v>29644</v>
      </c>
    </row>
    <row r="21" spans="1:2">
      <c r="A21" s="3" t="s">
        <v>314</v>
      </c>
      <c r="B21" s="7" t="n">
        <v>226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5"/>
  </cols>
  <sheetData>
    <row r="1" spans="1:2">
      <c r="A1" s="1" t="s">
        <v>315</v>
      </c>
      <c r="B1" s="2" t="s">
        <v>1</v>
      </c>
    </row>
    <row r="2" spans="1:2">
      <c r="B2" s="2" t="s">
        <v>2</v>
      </c>
    </row>
    <row r="3" spans="1:2">
      <c r="A3" s="3" t="s">
        <v>316</v>
      </c>
      <c r="B3" s="3"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318</v>
      </c>
      <c r="B1" s="2" t="s">
        <v>1</v>
      </c>
    </row>
    <row r="2" spans="1:2">
      <c r="B2" s="2" t="s">
        <v>289</v>
      </c>
    </row>
    <row r="3" spans="1:2">
      <c r="A3" s="3" t="s">
        <v>319</v>
      </c>
      <c r="B3" s="7" t="n">
        <v>1254706</v>
      </c>
    </row>
    <row r="4" spans="1:2">
      <c r="A4" s="3" t="s">
        <v>320</v>
      </c>
      <c r="B4" s="4" t="n">
        <v>1676191</v>
      </c>
    </row>
    <row r="5" spans="1:2">
      <c r="A5" s="3" t="s">
        <v>321</v>
      </c>
      <c r="B5" s="4" t="n">
        <v>48219</v>
      </c>
    </row>
    <row r="6" spans="1:2">
      <c r="A6" s="3" t="s">
        <v>322</v>
      </c>
      <c r="B6" s="7" t="n">
        <v>504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21"/>
    <col customWidth="1" max="3" min="3" width="21"/>
  </cols>
  <sheetData>
    <row r="1" spans="1:3">
      <c r="A1" s="1" t="s">
        <v>323</v>
      </c>
      <c r="B1" s="2" t="s">
        <v>1</v>
      </c>
    </row>
    <row r="2" spans="1:3">
      <c r="B2" s="2" t="s">
        <v>289</v>
      </c>
      <c r="C2" s="2" t="s">
        <v>324</v>
      </c>
    </row>
    <row r="3" spans="1:3">
      <c r="A3" s="3" t="s">
        <v>325</v>
      </c>
      <c r="B3" s="7" t="n">
        <v>1860000</v>
      </c>
    </row>
    <row r="4" spans="1:3">
      <c r="A4" s="3" t="s">
        <v>326</v>
      </c>
      <c r="C4" s="9" t="n">
        <v>12800000</v>
      </c>
    </row>
    <row r="5" spans="1:3">
      <c r="A5" s="3" t="s">
        <v>327</v>
      </c>
      <c r="B5" s="3" t="s">
        <v>328</v>
      </c>
      <c r="C5" s="3" t="s">
        <v>328</v>
      </c>
    </row>
    <row r="6" spans="1:3">
      <c r="A6" s="3" t="s">
        <v>329</v>
      </c>
      <c r="B6" s="7" t="n">
        <v>808354</v>
      </c>
    </row>
    <row r="7" spans="1:3">
      <c r="A7" s="3" t="s">
        <v>330</v>
      </c>
      <c r="C7" s="9" t="n">
        <v>537822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2"/>
    <col customWidth="1" max="3" min="3" width="13"/>
  </cols>
  <sheetData>
    <row r="1" spans="1:3">
      <c r="A1" s="1" t="s">
        <v>331</v>
      </c>
      <c r="B1" s="2" t="s">
        <v>332</v>
      </c>
      <c r="C1" s="2" t="s">
        <v>333</v>
      </c>
    </row>
    <row r="2" spans="1:3">
      <c r="A2" s="3" t="s">
        <v>334</v>
      </c>
      <c r="B2" s="7" t="n">
        <v>109310</v>
      </c>
    </row>
    <row r="3" spans="1:3">
      <c r="A3" s="3" t="s">
        <v>335</v>
      </c>
      <c r="B3" s="4" t="n">
        <v>81187</v>
      </c>
    </row>
    <row r="4" spans="1:3">
      <c r="A4" s="3" t="s">
        <v>336</v>
      </c>
      <c r="B4" s="4" t="n">
        <v>82884</v>
      </c>
    </row>
    <row r="5" spans="1:3">
      <c r="A5" s="3" t="s">
        <v>337</v>
      </c>
      <c r="B5" s="4" t="n">
        <v>37485</v>
      </c>
    </row>
    <row r="6" spans="1:3">
      <c r="A6" s="3" t="s">
        <v>338</v>
      </c>
      <c r="B6" s="4" t="n">
        <v>26426</v>
      </c>
    </row>
    <row r="7" spans="1:3">
      <c r="A7" s="3" t="s">
        <v>339</v>
      </c>
      <c r="B7" s="4" t="n">
        <v>43702</v>
      </c>
    </row>
    <row r="8" spans="1:3">
      <c r="A8" s="3" t="s">
        <v>340</v>
      </c>
      <c r="B8" s="4" t="n">
        <v>877691</v>
      </c>
    </row>
    <row r="9" spans="1:3">
      <c r="A9" s="3" t="s">
        <v>341</v>
      </c>
      <c r="B9" s="4" t="n">
        <v>1503014</v>
      </c>
    </row>
    <row r="10" spans="1:3">
      <c r="A10" s="3" t="s">
        <v>342</v>
      </c>
      <c r="C10" s="9" t="n">
        <v>10000000</v>
      </c>
    </row>
    <row r="11" spans="1:3">
      <c r="A11" s="3" t="s">
        <v>343</v>
      </c>
      <c r="B11" s="4" t="n">
        <v>903115</v>
      </c>
    </row>
    <row r="12" spans="1:3">
      <c r="A12" s="3" t="s">
        <v>344</v>
      </c>
      <c r="B12" s="7" t="n">
        <v>1504687</v>
      </c>
    </row>
    <row r="13" spans="1:3">
      <c r="A13" s="3" t="s">
        <v>345</v>
      </c>
      <c r="C13" s="9" t="n">
        <v>1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0"/>
    <col customWidth="1" max="2" min="2" width="23"/>
    <col customWidth="1" max="3" min="3" width="23"/>
  </cols>
  <sheetData>
    <row r="1" spans="1:3">
      <c r="A1" s="1" t="s">
        <v>346</v>
      </c>
      <c r="B1" s="2" t="s">
        <v>1</v>
      </c>
    </row>
    <row r="2" spans="1:3">
      <c r="B2" s="2" t="s">
        <v>347</v>
      </c>
      <c r="C2" s="2" t="s">
        <v>348</v>
      </c>
    </row>
    <row r="3" spans="1:3">
      <c r="A3" s="3" t="s">
        <v>349</v>
      </c>
      <c r="B3" s="4" t="n">
        <v>50</v>
      </c>
      <c r="C3" s="4" t="n">
        <v>50</v>
      </c>
    </row>
    <row r="4" spans="1:3">
      <c r="A4" s="3" t="s">
        <v>350</v>
      </c>
      <c r="B4" s="4" t="n">
        <v>70</v>
      </c>
      <c r="C4" s="4" t="n">
        <v>70</v>
      </c>
    </row>
    <row r="5" spans="1:3">
      <c r="A5" s="3" t="s">
        <v>351</v>
      </c>
      <c r="B5" s="7" t="n">
        <v>69917</v>
      </c>
    </row>
    <row r="6" spans="1:3">
      <c r="A6" s="3" t="s">
        <v>352</v>
      </c>
      <c r="B6" s="4" t="n">
        <v>111390</v>
      </c>
    </row>
    <row r="7" spans="1:3">
      <c r="A7" s="3" t="s">
        <v>353</v>
      </c>
      <c r="B7" s="4" t="n">
        <v>514743</v>
      </c>
    </row>
    <row r="8" spans="1:3">
      <c r="A8" s="3" t="s">
        <v>354</v>
      </c>
      <c r="B8" s="4" t="n">
        <v>1503014</v>
      </c>
    </row>
    <row r="9" spans="1:3">
      <c r="A9" s="3" t="s">
        <v>355</v>
      </c>
      <c r="C9" s="9" t="n">
        <v>10000000</v>
      </c>
    </row>
    <row r="10" spans="1:3">
      <c r="A10" s="3" t="s">
        <v>356</v>
      </c>
      <c r="B10" s="4" t="n">
        <v>519028</v>
      </c>
    </row>
    <row r="11" spans="1:3">
      <c r="A11" s="3" t="s">
        <v>357</v>
      </c>
      <c r="B11" s="7" t="n">
        <v>1504687</v>
      </c>
    </row>
    <row r="12" spans="1:3">
      <c r="A12" s="3" t="s">
        <v>358</v>
      </c>
      <c r="C12" s="9" t="n">
        <v>10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21"/>
    <col customWidth="1" max="3" min="3" width="21"/>
  </cols>
  <sheetData>
    <row r="1" spans="1:3">
      <c r="A1" s="1" t="s">
        <v>359</v>
      </c>
      <c r="B1" s="2" t="s">
        <v>1</v>
      </c>
    </row>
    <row r="2" spans="1:3">
      <c r="B2" s="2" t="s">
        <v>289</v>
      </c>
      <c r="C2" s="2" t="s">
        <v>324</v>
      </c>
    </row>
    <row r="3" spans="1:3">
      <c r="A3" s="3" t="s">
        <v>360</v>
      </c>
      <c r="C3" s="9" t="n">
        <v>10000000</v>
      </c>
    </row>
    <row r="4" spans="1:3">
      <c r="A4" s="3" t="s">
        <v>361</v>
      </c>
      <c r="B4" s="3" t="s">
        <v>362</v>
      </c>
      <c r="C4" s="3" t="s">
        <v>362</v>
      </c>
    </row>
    <row r="5" spans="1:3">
      <c r="A5" s="3" t="s">
        <v>363</v>
      </c>
      <c r="B5" s="3" t="s">
        <v>364</v>
      </c>
      <c r="C5" s="3" t="s">
        <v>364</v>
      </c>
    </row>
    <row r="6" spans="1:3">
      <c r="A6" s="3" t="s">
        <v>365</v>
      </c>
      <c r="B6" s="7" t="n">
        <v>1503014</v>
      </c>
    </row>
    <row r="7" spans="1:3">
      <c r="A7" s="3" t="s">
        <v>366</v>
      </c>
      <c r="B7" s="4" t="n">
        <v>1475079</v>
      </c>
    </row>
    <row r="8" spans="1:3">
      <c r="A8" s="3" t="s">
        <v>367</v>
      </c>
      <c r="B8" s="4" t="n">
        <v>23340</v>
      </c>
    </row>
    <row r="9" spans="1:3">
      <c r="A9" s="3" t="s">
        <v>368</v>
      </c>
      <c r="B9" s="7" t="n">
        <v>2168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c r="B3" s="7" t="n">
        <v>1515967</v>
      </c>
      <c r="C3" s="7" t="n">
        <v>1180168</v>
      </c>
    </row>
    <row r="4" spans="1:3">
      <c r="A4" s="3" t="s">
        <v>72</v>
      </c>
      <c r="B4" s="4" t="n">
        <v>979633</v>
      </c>
      <c r="C4" s="4" t="n">
        <v>755285</v>
      </c>
    </row>
    <row r="5" spans="1:3">
      <c r="A5" s="3" t="s">
        <v>73</v>
      </c>
      <c r="B5" s="4" t="n">
        <v>536334</v>
      </c>
      <c r="C5" s="4" t="n">
        <v>424883</v>
      </c>
    </row>
    <row r="6" spans="1:3">
      <c r="A6" s="6" t="s">
        <v>74</v>
      </c>
    </row>
    <row r="7" spans="1:3">
      <c r="A7" s="3" t="s">
        <v>75</v>
      </c>
      <c r="B7" s="4" t="n">
        <v>557852</v>
      </c>
      <c r="C7" s="4" t="n">
        <v>430264</v>
      </c>
    </row>
    <row r="8" spans="1:3">
      <c r="A8" s="3" t="s">
        <v>76</v>
      </c>
      <c r="B8" s="4" t="n">
        <v>141854</v>
      </c>
      <c r="C8" s="4" t="n">
        <v>148875</v>
      </c>
    </row>
    <row r="9" spans="1:3">
      <c r="A9" s="3" t="s">
        <v>77</v>
      </c>
      <c r="B9" s="4" t="n">
        <v>699706</v>
      </c>
      <c r="C9" s="4" t="n">
        <v>579139</v>
      </c>
    </row>
    <row r="10" spans="1:3">
      <c r="A10" s="3" t="s">
        <v>78</v>
      </c>
      <c r="B10" s="4" t="n">
        <v>-163372</v>
      </c>
      <c r="C10" s="4" t="n">
        <v>-154256</v>
      </c>
    </row>
    <row r="11" spans="1:3">
      <c r="A11" s="6" t="s">
        <v>79</v>
      </c>
    </row>
    <row r="12" spans="1:3">
      <c r="A12" s="3" t="s">
        <v>80</v>
      </c>
      <c r="B12" s="4" t="n">
        <v>24340</v>
      </c>
      <c r="C12" s="4" t="n">
        <v>19909</v>
      </c>
    </row>
    <row r="13" spans="1:3">
      <c r="A13" s="3" t="s">
        <v>81</v>
      </c>
      <c r="B13" s="4" t="n">
        <v>-23340</v>
      </c>
      <c r="C13" s="4" t="n">
        <v>-21686</v>
      </c>
    </row>
    <row r="14" spans="1:3">
      <c r="A14" s="3" t="s">
        <v>82</v>
      </c>
      <c r="B14" s="4" t="n">
        <v>0</v>
      </c>
      <c r="C14" s="4" t="n">
        <v>225093</v>
      </c>
    </row>
    <row r="15" spans="1:3">
      <c r="A15" s="3" t="s">
        <v>83</v>
      </c>
      <c r="B15" s="4" t="n">
        <v>35991</v>
      </c>
      <c r="C15" s="4" t="n">
        <v>8993</v>
      </c>
    </row>
    <row r="16" spans="1:3">
      <c r="A16" s="3" t="s">
        <v>84</v>
      </c>
      <c r="B16" s="4" t="n">
        <v>-462</v>
      </c>
      <c r="C16" s="4" t="n">
        <v>0</v>
      </c>
    </row>
    <row r="17" spans="1:3">
      <c r="A17" s="3" t="s">
        <v>85</v>
      </c>
      <c r="B17" s="4" t="n">
        <v>-12675</v>
      </c>
      <c r="C17" s="4" t="n">
        <v>0</v>
      </c>
    </row>
    <row r="18" spans="1:3">
      <c r="A18" s="3" t="s">
        <v>86</v>
      </c>
      <c r="B18" s="4" t="n">
        <v>23854</v>
      </c>
      <c r="C18" s="4" t="n">
        <v>232309</v>
      </c>
    </row>
    <row r="19" spans="1:3">
      <c r="A19" s="3" t="s">
        <v>87</v>
      </c>
      <c r="B19" s="4" t="n">
        <v>-139518</v>
      </c>
      <c r="C19" s="4" t="n">
        <v>78053</v>
      </c>
    </row>
    <row r="20" spans="1:3">
      <c r="A20" s="3" t="s">
        <v>88</v>
      </c>
      <c r="B20" s="4" t="n">
        <v>-39652</v>
      </c>
      <c r="C20" s="4" t="n">
        <v>-54030</v>
      </c>
    </row>
    <row r="21" spans="1:3">
      <c r="A21" s="3" t="s">
        <v>89</v>
      </c>
      <c r="B21" s="4" t="n">
        <v>-179170</v>
      </c>
      <c r="C21" s="4" t="n">
        <v>24023</v>
      </c>
    </row>
    <row r="22" spans="1:3">
      <c r="A22" s="3" t="s">
        <v>90</v>
      </c>
      <c r="B22" s="4" t="n">
        <v>524010</v>
      </c>
      <c r="C22" s="4" t="n">
        <v>-117711</v>
      </c>
    </row>
    <row r="23" spans="1:3">
      <c r="A23" s="3" t="s">
        <v>91</v>
      </c>
      <c r="B23" s="4" t="n">
        <v>344840</v>
      </c>
      <c r="C23" s="4" t="n">
        <v>-93688</v>
      </c>
    </row>
    <row r="24" spans="1:3">
      <c r="A24" s="3" t="s">
        <v>92</v>
      </c>
      <c r="B24" s="4" t="n">
        <v>0</v>
      </c>
      <c r="C24" s="4" t="n">
        <v>-1</v>
      </c>
    </row>
    <row r="25" spans="1:3">
      <c r="A25" s="3" t="s">
        <v>93</v>
      </c>
      <c r="B25" s="7" t="n">
        <v>344840</v>
      </c>
      <c r="C25" s="7" t="n">
        <v>-93687</v>
      </c>
    </row>
    <row r="26" spans="1:3">
      <c r="A26" s="6" t="s">
        <v>94</v>
      </c>
    </row>
    <row r="27" spans="1:3">
      <c r="A27" s="3" t="s">
        <v>95</v>
      </c>
      <c r="B27" s="8" t="n">
        <v>-0.0027</v>
      </c>
      <c r="C27" s="8" t="n">
        <v>0.0004</v>
      </c>
    </row>
    <row r="28" spans="1:3">
      <c r="A28" s="6" t="s">
        <v>96</v>
      </c>
    </row>
    <row r="29" spans="1:3">
      <c r="A29" s="3" t="s">
        <v>97</v>
      </c>
      <c r="B29" s="4" t="n">
        <v>65539737</v>
      </c>
      <c r="C29" s="4" t="n">
        <v>656161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5"/>
  </cols>
  <sheetData>
    <row r="1" spans="1:2">
      <c r="A1" s="1" t="s">
        <v>369</v>
      </c>
      <c r="B1" s="2" t="s">
        <v>1</v>
      </c>
    </row>
    <row r="2" spans="1:2">
      <c r="B2" s="2" t="s">
        <v>2</v>
      </c>
    </row>
    <row r="3" spans="1:2">
      <c r="A3" s="3" t="s">
        <v>370</v>
      </c>
      <c r="B3" s="3" t="s">
        <v>266</v>
      </c>
    </row>
    <row r="4" spans="1:2">
      <c r="A4" s="3" t="s">
        <v>371</v>
      </c>
      <c r="B4" s="3"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2"/>
    <col customWidth="1" max="2" min="2" width="15"/>
  </cols>
  <sheetData>
    <row r="1" spans="1:2">
      <c r="A1" s="1" t="s">
        <v>372</v>
      </c>
      <c r="B1" s="2" t="s">
        <v>1</v>
      </c>
    </row>
    <row r="2" spans="1:2">
      <c r="B2" s="2" t="s">
        <v>2</v>
      </c>
    </row>
    <row r="3" spans="1:2">
      <c r="A3" s="3" t="s">
        <v>373</v>
      </c>
      <c r="B3" s="3" t="s">
        <v>374</v>
      </c>
    </row>
    <row r="4" spans="1:2">
      <c r="A4" s="3" t="s">
        <v>375</v>
      </c>
      <c r="B4" s="3" t="s">
        <v>376</v>
      </c>
    </row>
    <row r="5" spans="1:2">
      <c r="A5" s="3" t="s">
        <v>377</v>
      </c>
      <c r="B5" s="3" t="s">
        <v>317</v>
      </c>
    </row>
    <row r="6" spans="1:2">
      <c r="A6" s="3" t="s">
        <v>378</v>
      </c>
      <c r="B6" s="3" t="s">
        <v>374</v>
      </c>
    </row>
    <row r="7" spans="1:2">
      <c r="A7" s="3" t="s">
        <v>379</v>
      </c>
      <c r="B7" s="3" t="s">
        <v>380</v>
      </c>
    </row>
    <row r="8" spans="1:2">
      <c r="A8" s="3" t="s">
        <v>381</v>
      </c>
      <c r="B8" s="3" t="s">
        <v>305</v>
      </c>
    </row>
    <row r="9" spans="1:2">
      <c r="A9" s="3" t="s">
        <v>382</v>
      </c>
      <c r="B9" s="3" t="s">
        <v>303</v>
      </c>
    </row>
    <row r="10" spans="1:2">
      <c r="A10" s="3" t="s">
        <v>383</v>
      </c>
      <c r="B10" s="3" t="s">
        <v>384</v>
      </c>
    </row>
    <row r="11" spans="1:2">
      <c r="A11" s="3" t="s">
        <v>385</v>
      </c>
      <c r="B11" s="3" t="s">
        <v>386</v>
      </c>
    </row>
    <row r="12" spans="1:2">
      <c r="A12" s="3" t="s">
        <v>387</v>
      </c>
      <c r="B12" s="3" t="s">
        <v>386</v>
      </c>
    </row>
    <row r="13" spans="1:2">
      <c r="A13" s="3" t="s">
        <v>388</v>
      </c>
      <c r="B13" s="3" t="s">
        <v>310</v>
      </c>
    </row>
    <row r="14" spans="1:2">
      <c r="A14" s="3" t="s">
        <v>389</v>
      </c>
      <c r="B14" s="3" t="s">
        <v>390</v>
      </c>
    </row>
    <row r="15" spans="1:2">
      <c r="A15" s="3" t="s">
        <v>391</v>
      </c>
      <c r="B15" s="3" t="s">
        <v>392</v>
      </c>
    </row>
    <row r="16" spans="1:2">
      <c r="A16" s="3" t="s">
        <v>393</v>
      </c>
      <c r="B16" s="3" t="s">
        <v>394</v>
      </c>
    </row>
    <row r="17" spans="1:2">
      <c r="A17" s="3" t="s">
        <v>395</v>
      </c>
      <c r="B17" s="3" t="s">
        <v>303</v>
      </c>
    </row>
    <row r="18" spans="1:2">
      <c r="A18" s="3" t="s">
        <v>396</v>
      </c>
      <c r="B18" s="3" t="s">
        <v>303</v>
      </c>
    </row>
    <row r="19" spans="1:2">
      <c r="A19" s="3" t="s">
        <v>397</v>
      </c>
      <c r="B19" s="3" t="s">
        <v>384</v>
      </c>
    </row>
    <row r="20" spans="1:2">
      <c r="A20" s="3" t="s">
        <v>398</v>
      </c>
      <c r="B20" s="3"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399</v>
      </c>
      <c r="B1" s="2" t="s">
        <v>1</v>
      </c>
    </row>
    <row r="2" spans="1:2">
      <c r="B2" s="2" t="s">
        <v>400</v>
      </c>
    </row>
    <row r="3" spans="1:2">
      <c r="A3" s="3" t="s">
        <v>401</v>
      </c>
      <c r="B3" s="4" t="n">
        <v>20</v>
      </c>
    </row>
    <row r="4" spans="1:2">
      <c r="A4" s="3" t="s">
        <v>402</v>
      </c>
      <c r="B4" s="4" t="n">
        <v>30</v>
      </c>
    </row>
    <row r="5" spans="1:2">
      <c r="A5" s="3" t="s">
        <v>403</v>
      </c>
      <c r="B5" s="4" t="n">
        <v>3</v>
      </c>
    </row>
    <row r="6" spans="1:2">
      <c r="A6" s="3" t="s">
        <v>404</v>
      </c>
      <c r="B6" s="4" t="n">
        <v>7</v>
      </c>
    </row>
    <row r="7" spans="1:2">
      <c r="A7" s="3" t="s">
        <v>405</v>
      </c>
      <c r="B7" s="4" t="n">
        <v>5</v>
      </c>
    </row>
    <row r="8" spans="1:2">
      <c r="A8" s="3" t="s">
        <v>406</v>
      </c>
      <c r="B8" s="4" t="n">
        <v>7</v>
      </c>
    </row>
    <row r="9" spans="1:2">
      <c r="A9" s="3" t="s">
        <v>407</v>
      </c>
      <c r="B9" s="4" t="n">
        <v>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21"/>
  </cols>
  <sheetData>
    <row r="1" spans="1:2">
      <c r="A1" s="1" t="s">
        <v>408</v>
      </c>
      <c r="B1" s="2" t="s">
        <v>1</v>
      </c>
    </row>
    <row r="2" spans="1:2">
      <c r="B2" s="2" t="s">
        <v>289</v>
      </c>
    </row>
    <row r="3" spans="1:2">
      <c r="A3" s="3" t="s">
        <v>409</v>
      </c>
      <c r="B3" s="7" t="n">
        <v>224245</v>
      </c>
    </row>
    <row r="4" spans="1:2">
      <c r="A4" s="3" t="s">
        <v>410</v>
      </c>
      <c r="B4" s="4" t="n">
        <v>156248</v>
      </c>
    </row>
    <row r="5" spans="1:2">
      <c r="A5" s="3" t="s">
        <v>411</v>
      </c>
      <c r="B5" s="4" t="n">
        <v>142570</v>
      </c>
    </row>
    <row r="6" spans="1:2">
      <c r="A6" s="3" t="s">
        <v>412</v>
      </c>
      <c r="B6" s="4" t="n">
        <v>135637</v>
      </c>
    </row>
    <row r="7" spans="1:2">
      <c r="A7" s="3" t="s">
        <v>413</v>
      </c>
      <c r="B7" s="4" t="n">
        <v>135468</v>
      </c>
    </row>
    <row r="8" spans="1:2">
      <c r="A8" s="3" t="s">
        <v>414</v>
      </c>
      <c r="B8" s="4" t="n">
        <v>126265</v>
      </c>
    </row>
    <row r="9" spans="1:2">
      <c r="A9" s="3" t="s">
        <v>415</v>
      </c>
      <c r="B9" s="4" t="n">
        <v>47391</v>
      </c>
    </row>
    <row r="10" spans="1:2">
      <c r="A10" s="3" t="s">
        <v>416</v>
      </c>
      <c r="B10" s="4" t="n">
        <v>36318</v>
      </c>
    </row>
    <row r="11" spans="1:2">
      <c r="A11" s="3" t="s">
        <v>417</v>
      </c>
      <c r="B11" s="4" t="n">
        <v>549674</v>
      </c>
    </row>
    <row r="12" spans="1:2">
      <c r="A12" s="3" t="s">
        <v>418</v>
      </c>
      <c r="B12" s="7" t="n">
        <v>4544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419</v>
      </c>
      <c r="B1" s="2" t="s">
        <v>1</v>
      </c>
    </row>
    <row r="2" spans="1:2">
      <c r="B2" s="2" t="s">
        <v>289</v>
      </c>
    </row>
    <row r="3" spans="1:2">
      <c r="A3" s="3" t="s">
        <v>420</v>
      </c>
      <c r="B3" s="7" t="n">
        <v>808354</v>
      </c>
    </row>
    <row r="4" spans="1:2">
      <c r="A4" s="3" t="s">
        <v>421</v>
      </c>
      <c r="B4" s="4" t="n">
        <v>788793</v>
      </c>
    </row>
    <row r="5" spans="1:2">
      <c r="A5" s="3" t="s">
        <v>422</v>
      </c>
      <c r="B5" s="4" t="n">
        <v>808354</v>
      </c>
    </row>
    <row r="6" spans="1:2">
      <c r="A6" s="3" t="s">
        <v>423</v>
      </c>
      <c r="B6" s="7" t="n">
        <v>7887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21"/>
  </cols>
  <sheetData>
    <row r="1" spans="1:2">
      <c r="A1" s="1" t="s">
        <v>424</v>
      </c>
      <c r="B1" s="2" t="s">
        <v>1</v>
      </c>
    </row>
    <row r="2" spans="1:2">
      <c r="B2" s="2" t="s">
        <v>289</v>
      </c>
    </row>
    <row r="3" spans="1:2">
      <c r="A3" s="3" t="s">
        <v>425</v>
      </c>
      <c r="B3" s="7" t="n">
        <v>4332794</v>
      </c>
    </row>
    <row r="4" spans="1:2">
      <c r="A4" s="3" t="s">
        <v>426</v>
      </c>
      <c r="B4" s="4" t="n">
        <v>3352467</v>
      </c>
    </row>
    <row r="5" spans="1:2">
      <c r="A5" s="3" t="s">
        <v>427</v>
      </c>
      <c r="B5" s="4" t="n">
        <v>1400090</v>
      </c>
    </row>
    <row r="6" spans="1:2">
      <c r="A6" s="3" t="s">
        <v>428</v>
      </c>
      <c r="B6" s="4" t="n">
        <v>1368798</v>
      </c>
    </row>
    <row r="7" spans="1:2">
      <c r="A7" s="3" t="s">
        <v>429</v>
      </c>
      <c r="B7" s="4" t="n">
        <v>64680</v>
      </c>
    </row>
    <row r="8" spans="1:2">
      <c r="A8" s="3" t="s">
        <v>430</v>
      </c>
      <c r="B8" s="4" t="n">
        <v>63477</v>
      </c>
    </row>
    <row r="9" spans="1:2">
      <c r="A9" s="3" t="s">
        <v>431</v>
      </c>
      <c r="B9" s="4" t="n">
        <v>217005</v>
      </c>
    </row>
    <row r="10" spans="1:2">
      <c r="A10" s="3" t="s">
        <v>432</v>
      </c>
      <c r="B10" s="4" t="n">
        <v>212972</v>
      </c>
    </row>
    <row r="11" spans="1:2">
      <c r="A11" s="3" t="s">
        <v>433</v>
      </c>
      <c r="B11" s="4" t="n">
        <v>22545</v>
      </c>
    </row>
    <row r="12" spans="1:2">
      <c r="A12" s="3" t="s">
        <v>434</v>
      </c>
      <c r="B12" s="4" t="n">
        <v>921924</v>
      </c>
    </row>
    <row r="13" spans="1:2">
      <c r="A13" s="3" t="s">
        <v>435</v>
      </c>
      <c r="B13" s="4" t="n">
        <v>-2377036</v>
      </c>
    </row>
    <row r="14" spans="1:2">
      <c r="A14" s="3" t="s">
        <v>436</v>
      </c>
      <c r="B14" s="4" t="n">
        <v>-2225334</v>
      </c>
    </row>
    <row r="15" spans="1:2">
      <c r="A15" s="3" t="s">
        <v>437</v>
      </c>
      <c r="B15" s="4" t="n">
        <v>3660078</v>
      </c>
    </row>
    <row r="16" spans="1:2">
      <c r="A16" s="3" t="s">
        <v>438</v>
      </c>
      <c r="B16" s="7" t="n">
        <v>36943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21"/>
  </cols>
  <sheetData>
    <row r="1" spans="1:2">
      <c r="A1" s="1" t="s">
        <v>439</v>
      </c>
      <c r="B1" s="2" t="s">
        <v>1</v>
      </c>
    </row>
    <row r="2" spans="1:2">
      <c r="B2" s="2" t="s">
        <v>289</v>
      </c>
    </row>
    <row r="3" spans="1:2">
      <c r="A3" s="3" t="s">
        <v>440</v>
      </c>
      <c r="B3" s="7" t="n">
        <v>952608</v>
      </c>
    </row>
    <row r="4" spans="1:2">
      <c r="A4" s="3" t="s">
        <v>441</v>
      </c>
      <c r="B4" s="4" t="n">
        <v>934902</v>
      </c>
    </row>
    <row r="5" spans="1:2">
      <c r="A5" s="3" t="s">
        <v>442</v>
      </c>
      <c r="B5" s="4" t="n">
        <v>4509041</v>
      </c>
    </row>
    <row r="6" spans="1:2">
      <c r="A6" s="3" t="s">
        <v>443</v>
      </c>
      <c r="B6" s="4" t="n">
        <v>4425236</v>
      </c>
    </row>
    <row r="7" spans="1:2">
      <c r="A7" s="3" t="s">
        <v>444</v>
      </c>
      <c r="B7" s="4" t="n">
        <v>392913</v>
      </c>
    </row>
    <row r="8" spans="1:2">
      <c r="A8" s="3" t="s">
        <v>445</v>
      </c>
      <c r="B8" s="4" t="n">
        <v>385611</v>
      </c>
    </row>
    <row r="9" spans="1:2">
      <c r="A9" s="3" t="s">
        <v>446</v>
      </c>
      <c r="B9" s="4" t="n">
        <v>651569</v>
      </c>
    </row>
    <row r="10" spans="1:2">
      <c r="A10" s="3" t="s">
        <v>447</v>
      </c>
      <c r="B10" s="4" t="n">
        <v>639459</v>
      </c>
    </row>
    <row r="11" spans="1:2">
      <c r="A11" s="3" t="s">
        <v>448</v>
      </c>
      <c r="B11" s="4" t="n">
        <v>-2877711</v>
      </c>
    </row>
    <row r="12" spans="1:2">
      <c r="A12" s="3" t="s">
        <v>449</v>
      </c>
      <c r="B12" s="4" t="n">
        <v>-2742664</v>
      </c>
    </row>
    <row r="13" spans="1:2">
      <c r="A13" s="3" t="s">
        <v>450</v>
      </c>
      <c r="B13" s="4" t="n">
        <v>3628420</v>
      </c>
    </row>
    <row r="14" spans="1:2">
      <c r="A14" s="3" t="s">
        <v>451</v>
      </c>
      <c r="B14" s="7" t="n">
        <v>36425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452</v>
      </c>
      <c r="B1" s="2" t="s">
        <v>1</v>
      </c>
    </row>
    <row r="2" spans="1:2">
      <c r="B2" s="2" t="s">
        <v>289</v>
      </c>
    </row>
    <row r="3" spans="1:2">
      <c r="A3" s="3" t="s">
        <v>453</v>
      </c>
      <c r="B3" s="7" t="n">
        <v>3960387</v>
      </c>
    </row>
    <row r="4" spans="1:2">
      <c r="A4" s="3" t="s">
        <v>454</v>
      </c>
      <c r="B4" s="4" t="n">
        <v>3697188</v>
      </c>
    </row>
    <row r="5" spans="1:2">
      <c r="A5" s="3" t="s">
        <v>455</v>
      </c>
      <c r="B5" s="4" t="n">
        <v>35147</v>
      </c>
    </row>
    <row r="6" spans="1:2">
      <c r="A6" s="3" t="s">
        <v>456</v>
      </c>
      <c r="B6" s="4" t="n">
        <v>34493</v>
      </c>
    </row>
    <row r="7" spans="1:2">
      <c r="A7" s="3" t="s">
        <v>457</v>
      </c>
      <c r="B7" s="4" t="n">
        <v>3995534</v>
      </c>
    </row>
    <row r="8" spans="1:2">
      <c r="A8" s="3" t="s">
        <v>458</v>
      </c>
      <c r="B8" s="7" t="n">
        <v>37136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21"/>
  </cols>
  <sheetData>
    <row r="1" spans="1:2">
      <c r="A1" s="1" t="s">
        <v>459</v>
      </c>
      <c r="B1" s="2" t="s">
        <v>1</v>
      </c>
    </row>
    <row r="2" spans="1:2">
      <c r="B2" s="2" t="s">
        <v>289</v>
      </c>
    </row>
    <row r="3" spans="1:2">
      <c r="A3" s="3" t="s">
        <v>460</v>
      </c>
      <c r="B3" s="7" t="n">
        <v>0</v>
      </c>
    </row>
    <row r="4" spans="1:2">
      <c r="A4" s="3" t="s">
        <v>461</v>
      </c>
      <c r="B4" s="4" t="n">
        <v>0</v>
      </c>
    </row>
    <row r="5" spans="1:2">
      <c r="A5" s="3" t="s">
        <v>462</v>
      </c>
      <c r="B5" s="4" t="n">
        <v>39652</v>
      </c>
    </row>
    <row r="6" spans="1:2">
      <c r="A6" s="3" t="s">
        <v>463</v>
      </c>
      <c r="B6" s="4" t="n">
        <v>54030</v>
      </c>
    </row>
    <row r="7" spans="1:2">
      <c r="A7" s="3" t="s">
        <v>464</v>
      </c>
      <c r="B7" s="4" t="n">
        <v>39652</v>
      </c>
    </row>
    <row r="8" spans="1:2">
      <c r="A8" s="3" t="s">
        <v>465</v>
      </c>
      <c r="B8" s="4" t="n">
        <v>54030</v>
      </c>
    </row>
    <row r="9" spans="1:2">
      <c r="A9" s="3" t="s">
        <v>466</v>
      </c>
      <c r="B9" s="4" t="n">
        <v>0</v>
      </c>
    </row>
    <row r="10" spans="1:2">
      <c r="A10" s="3" t="s">
        <v>467</v>
      </c>
      <c r="B10" s="4" t="n">
        <v>0</v>
      </c>
    </row>
    <row r="11" spans="1:2">
      <c r="A11" s="3" t="s">
        <v>468</v>
      </c>
      <c r="B11" s="4" t="n">
        <v>0</v>
      </c>
    </row>
    <row r="12" spans="1:2">
      <c r="A12" s="3" t="s">
        <v>469</v>
      </c>
      <c r="B12" s="4" t="n">
        <v>0</v>
      </c>
    </row>
    <row r="13" spans="1:2">
      <c r="A13" s="3" t="s">
        <v>470</v>
      </c>
      <c r="B13" s="4" t="n">
        <v>0</v>
      </c>
    </row>
    <row r="14" spans="1:2">
      <c r="A14" s="3" t="s">
        <v>471</v>
      </c>
      <c r="B14" s="4" t="n">
        <v>0</v>
      </c>
    </row>
    <row r="15" spans="1:2">
      <c r="A15" s="3" t="s">
        <v>472</v>
      </c>
      <c r="B15" s="4" t="n">
        <v>39652</v>
      </c>
    </row>
    <row r="16" spans="1:2">
      <c r="A16" s="3" t="s">
        <v>473</v>
      </c>
      <c r="B16" s="7" t="n">
        <v>540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474</v>
      </c>
      <c r="B1" s="2" t="s">
        <v>1</v>
      </c>
    </row>
    <row r="2" spans="1:2">
      <c r="B2" s="2" t="s">
        <v>289</v>
      </c>
    </row>
    <row r="3" spans="1:2">
      <c r="A3" s="3" t="s">
        <v>475</v>
      </c>
      <c r="B3" s="7" t="n">
        <v>592323</v>
      </c>
    </row>
    <row r="4" spans="1:2">
      <c r="A4" s="3" t="s">
        <v>476</v>
      </c>
      <c r="B4" s="4" t="n">
        <v>356201</v>
      </c>
    </row>
    <row r="5" spans="1:2">
      <c r="A5" s="3" t="s">
        <v>477</v>
      </c>
      <c r="B5" s="4" t="n">
        <v>10702</v>
      </c>
    </row>
    <row r="6" spans="1:2">
      <c r="A6" s="3" t="s">
        <v>478</v>
      </c>
      <c r="B6" s="4" t="n">
        <v>10702</v>
      </c>
    </row>
    <row r="7" spans="1:2">
      <c r="A7" s="3" t="s">
        <v>479</v>
      </c>
      <c r="B7" s="4" t="n">
        <v>-601065</v>
      </c>
    </row>
    <row r="8" spans="1:2">
      <c r="A8" s="3" t="s">
        <v>480</v>
      </c>
      <c r="B8" s="4" t="n">
        <v>-364979</v>
      </c>
    </row>
    <row r="9" spans="1:2">
      <c r="A9" s="3" t="s">
        <v>481</v>
      </c>
      <c r="B9" s="4" t="n">
        <v>1960</v>
      </c>
    </row>
    <row r="10" spans="1:2">
      <c r="A10" s="3" t="s">
        <v>482</v>
      </c>
      <c r="B10" s="7" t="n">
        <v>19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0</v>
      </c>
    </row>
    <row r="3" spans="1:3">
      <c r="A3" s="6" t="s">
        <v>99</v>
      </c>
    </row>
    <row r="4" spans="1:3">
      <c r="A4" s="3" t="s">
        <v>100</v>
      </c>
      <c r="B4" s="7" t="n">
        <v>-179170</v>
      </c>
      <c r="C4" s="7" t="n">
        <v>24023</v>
      </c>
    </row>
    <row r="5" spans="1:3">
      <c r="A5" s="6" t="s">
        <v>101</v>
      </c>
    </row>
    <row r="6" spans="1:3">
      <c r="A6" s="3" t="s">
        <v>76</v>
      </c>
      <c r="B6" s="4" t="n">
        <v>192230</v>
      </c>
      <c r="C6" s="4" t="n">
        <v>192577</v>
      </c>
    </row>
    <row r="7" spans="1:3">
      <c r="A7" s="3" t="s">
        <v>102</v>
      </c>
      <c r="B7" s="4" t="n">
        <v>-3225</v>
      </c>
      <c r="C7" s="4" t="n">
        <v>-1243</v>
      </c>
    </row>
    <row r="8" spans="1:3">
      <c r="A8" s="3" t="s">
        <v>103</v>
      </c>
      <c r="B8" s="4" t="n">
        <v>0</v>
      </c>
      <c r="C8" s="4" t="n">
        <v>-225093</v>
      </c>
    </row>
    <row r="9" spans="1:3">
      <c r="A9" s="6" t="s">
        <v>104</v>
      </c>
    </row>
    <row r="10" spans="1:3">
      <c r="A10" s="3" t="s">
        <v>105</v>
      </c>
      <c r="B10" s="4" t="n">
        <v>452203</v>
      </c>
      <c r="C10" s="4" t="n">
        <v>178748</v>
      </c>
    </row>
    <row r="11" spans="1:3">
      <c r="A11" s="3" t="s">
        <v>106</v>
      </c>
      <c r="B11" s="4" t="n">
        <v>1068</v>
      </c>
      <c r="C11" s="4" t="n">
        <v>-111</v>
      </c>
    </row>
    <row r="12" spans="1:3">
      <c r="A12" s="3" t="s">
        <v>34</v>
      </c>
      <c r="B12" s="4" t="n">
        <v>-86404</v>
      </c>
      <c r="C12" s="4" t="n">
        <v>-38678</v>
      </c>
    </row>
    <row r="13" spans="1:3">
      <c r="A13" s="3" t="s">
        <v>107</v>
      </c>
      <c r="B13" s="4" t="n">
        <v>35866</v>
      </c>
      <c r="C13" s="4" t="n">
        <v>90</v>
      </c>
    </row>
    <row r="14" spans="1:3">
      <c r="A14" s="3" t="s">
        <v>108</v>
      </c>
      <c r="B14" s="4" t="n">
        <v>-37855</v>
      </c>
      <c r="C14" s="4" t="n">
        <v>-19544</v>
      </c>
    </row>
    <row r="15" spans="1:3">
      <c r="A15" s="3" t="s">
        <v>109</v>
      </c>
      <c r="B15" s="4" t="n">
        <v>2381</v>
      </c>
      <c r="C15" s="4" t="n">
        <v>22130</v>
      </c>
    </row>
    <row r="16" spans="1:3">
      <c r="A16" s="3" t="s">
        <v>110</v>
      </c>
      <c r="B16" s="4" t="n">
        <v>116491</v>
      </c>
      <c r="C16" s="4" t="n">
        <v>0</v>
      </c>
    </row>
    <row r="17" spans="1:3">
      <c r="A17" s="3" t="s">
        <v>52</v>
      </c>
      <c r="B17" s="4" t="n">
        <v>-31755</v>
      </c>
      <c r="C17" s="4" t="n">
        <v>26128</v>
      </c>
    </row>
    <row r="18" spans="1:3">
      <c r="A18" s="3" t="s">
        <v>53</v>
      </c>
      <c r="B18" s="4" t="n">
        <v>-72953</v>
      </c>
      <c r="C18" s="4" t="n">
        <v>-143283</v>
      </c>
    </row>
    <row r="19" spans="1:3">
      <c r="A19" s="3" t="s">
        <v>111</v>
      </c>
      <c r="B19" s="4" t="n">
        <v>388877</v>
      </c>
      <c r="C19" s="4" t="n">
        <v>15744</v>
      </c>
    </row>
    <row r="20" spans="1:3">
      <c r="A20" s="6" t="s">
        <v>112</v>
      </c>
    </row>
    <row r="21" spans="1:3">
      <c r="A21" s="3" t="s">
        <v>113</v>
      </c>
      <c r="B21" s="4" t="n">
        <v>0</v>
      </c>
      <c r="C21" s="4" t="n">
        <v>-9003737</v>
      </c>
    </row>
    <row r="22" spans="1:3">
      <c r="A22" s="3" t="s">
        <v>114</v>
      </c>
      <c r="B22" s="4" t="n">
        <v>8997661</v>
      </c>
      <c r="C22" s="4" t="n">
        <v>0</v>
      </c>
    </row>
    <row r="23" spans="1:3">
      <c r="A23" s="3" t="s">
        <v>115</v>
      </c>
      <c r="B23" s="4" t="n">
        <v>-5358</v>
      </c>
      <c r="C23" s="4" t="n">
        <v>0</v>
      </c>
    </row>
    <row r="24" spans="1:3">
      <c r="A24" s="3" t="s">
        <v>116</v>
      </c>
      <c r="B24" s="4" t="n">
        <v>-4613</v>
      </c>
      <c r="C24" s="4" t="n">
        <v>-6718</v>
      </c>
    </row>
    <row r="25" spans="1:3">
      <c r="A25" s="3" t="s">
        <v>117</v>
      </c>
      <c r="B25" s="4" t="n">
        <v>899766</v>
      </c>
      <c r="C25" s="4" t="n">
        <v>0</v>
      </c>
    </row>
    <row r="26" spans="1:3">
      <c r="A26" s="3" t="s">
        <v>118</v>
      </c>
      <c r="B26" s="4" t="n">
        <v>9887456</v>
      </c>
      <c r="C26" s="4" t="n">
        <v>-9010455</v>
      </c>
    </row>
    <row r="27" spans="1:3">
      <c r="A27" s="6" t="s">
        <v>119</v>
      </c>
    </row>
    <row r="28" spans="1:3">
      <c r="A28" s="3" t="s">
        <v>120</v>
      </c>
      <c r="B28" s="4" t="n">
        <v>85085</v>
      </c>
      <c r="C28" s="4" t="n">
        <v>85085</v>
      </c>
    </row>
    <row r="29" spans="1:3">
      <c r="A29" s="3" t="s">
        <v>121</v>
      </c>
      <c r="B29" s="4" t="n">
        <v>85085</v>
      </c>
      <c r="C29" s="4" t="n">
        <v>85085</v>
      </c>
    </row>
    <row r="30" spans="1:3">
      <c r="A30" s="3" t="s">
        <v>122</v>
      </c>
      <c r="B30" s="4" t="n">
        <v>433815</v>
      </c>
      <c r="C30" s="4" t="n">
        <v>-94784</v>
      </c>
    </row>
    <row r="31" spans="1:3">
      <c r="A31" s="3" t="s">
        <v>123</v>
      </c>
      <c r="B31" s="4" t="n">
        <v>0</v>
      </c>
      <c r="C31" s="4" t="n">
        <v>-29</v>
      </c>
    </row>
    <row r="32" spans="1:3">
      <c r="A32" s="3" t="s">
        <v>124</v>
      </c>
      <c r="B32" s="4" t="n">
        <v>10795233</v>
      </c>
      <c r="C32" s="4" t="n">
        <v>-9004410</v>
      </c>
    </row>
    <row r="33" spans="1:3">
      <c r="A33" s="3" t="s">
        <v>125</v>
      </c>
      <c r="B33" s="4" t="n">
        <v>0</v>
      </c>
      <c r="C33" s="4" t="n">
        <v>-29</v>
      </c>
    </row>
    <row r="34" spans="1:3">
      <c r="A34" s="3" t="s">
        <v>126</v>
      </c>
      <c r="B34" s="4" t="n">
        <v>21197448</v>
      </c>
      <c r="C34" s="4" t="n">
        <v>29783152</v>
      </c>
    </row>
    <row r="35" spans="1:3">
      <c r="A35" s="3" t="s">
        <v>127</v>
      </c>
      <c r="B35" s="4" t="n">
        <v>0</v>
      </c>
      <c r="C35" s="4" t="n">
        <v>8578</v>
      </c>
    </row>
    <row r="36" spans="1:3">
      <c r="A36" s="3" t="s">
        <v>126</v>
      </c>
      <c r="B36" s="4" t="n">
        <v>31992681</v>
      </c>
      <c r="C36" s="4" t="n">
        <v>20778742</v>
      </c>
    </row>
    <row r="37" spans="1:3">
      <c r="A37" s="3" t="s">
        <v>128</v>
      </c>
      <c r="B37" s="4" t="n">
        <v>0</v>
      </c>
      <c r="C37" s="4" t="n">
        <v>8549</v>
      </c>
    </row>
    <row r="38" spans="1:3">
      <c r="A38" s="6" t="s">
        <v>129</v>
      </c>
    </row>
    <row r="39" spans="1:3">
      <c r="A39" s="3" t="s">
        <v>130</v>
      </c>
      <c r="B39" s="4" t="n">
        <v>23339</v>
      </c>
      <c r="C39" s="4" t="n">
        <v>21682</v>
      </c>
    </row>
    <row r="40" spans="1:3">
      <c r="A40" s="3" t="s">
        <v>131</v>
      </c>
      <c r="B40" s="4" t="n">
        <v>151318</v>
      </c>
      <c r="C40" s="4" t="n">
        <v>201142</v>
      </c>
    </row>
    <row r="41" spans="1:3">
      <c r="A41" s="6" t="s">
        <v>132</v>
      </c>
    </row>
    <row r="42" spans="1:3">
      <c r="A42" s="3" t="s">
        <v>133</v>
      </c>
      <c r="B42" s="7" t="n">
        <v>457381</v>
      </c>
      <c r="C42" s="7" t="n">
        <v>4576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1"/>
  </cols>
  <sheetData>
    <row r="1" spans="1:2">
      <c r="A1" s="1" t="s">
        <v>483</v>
      </c>
      <c r="B1" s="2" t="s">
        <v>1</v>
      </c>
    </row>
    <row r="2" spans="1:2">
      <c r="B2" s="2" t="s">
        <v>289</v>
      </c>
    </row>
    <row r="3" spans="1:2">
      <c r="A3" s="3" t="s">
        <v>484</v>
      </c>
      <c r="B3" s="7" t="n">
        <v>-179170</v>
      </c>
    </row>
    <row r="4" spans="1:2">
      <c r="A4" s="3" t="s">
        <v>485</v>
      </c>
      <c r="B4" s="7" t="n">
        <v>24022</v>
      </c>
    </row>
    <row r="5" spans="1:2">
      <c r="A5" s="3" t="s">
        <v>486</v>
      </c>
      <c r="B5" s="10" t="n">
        <v>-0.0027</v>
      </c>
    </row>
    <row r="6" spans="1:2">
      <c r="A6" s="3" t="s">
        <v>487</v>
      </c>
      <c r="B6" s="10" t="n">
        <v>0.0004</v>
      </c>
    </row>
    <row r="7" spans="1:2">
      <c r="A7" s="3" t="s">
        <v>488</v>
      </c>
      <c r="B7" s="7" t="n">
        <v>0</v>
      </c>
    </row>
    <row r="8" spans="1:2">
      <c r="A8" s="3" t="s">
        <v>489</v>
      </c>
      <c r="B8" s="4" t="n">
        <v>0</v>
      </c>
    </row>
    <row r="9" spans="1:2">
      <c r="A9" s="3" t="s">
        <v>490</v>
      </c>
      <c r="B9" s="4" t="n">
        <v>65539737</v>
      </c>
    </row>
    <row r="10" spans="1:2">
      <c r="A10" s="3" t="s">
        <v>491</v>
      </c>
      <c r="B10" s="7" t="n">
        <v>656161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v>
      </c>
    </row>
    <row r="2" spans="1:2">
      <c r="B2" s="2" t="s">
        <v>289</v>
      </c>
    </row>
    <row r="3" spans="1:2">
      <c r="A3" s="3" t="s">
        <v>493</v>
      </c>
      <c r="B3" s="7" t="n">
        <v>0</v>
      </c>
    </row>
    <row r="4" spans="1:2">
      <c r="A4" s="3" t="s">
        <v>494</v>
      </c>
      <c r="B4" s="4" t="n">
        <v>1515967</v>
      </c>
    </row>
    <row r="5" spans="1:2">
      <c r="A5" s="3" t="s">
        <v>495</v>
      </c>
      <c r="B5" s="4" t="n">
        <v>0</v>
      </c>
    </row>
    <row r="6" spans="1:2">
      <c r="A6" s="3" t="s">
        <v>496</v>
      </c>
      <c r="B6" s="4" t="n">
        <v>1515967</v>
      </c>
    </row>
    <row r="7" spans="1:2">
      <c r="A7" s="3" t="s">
        <v>497</v>
      </c>
      <c r="B7" s="4" t="n">
        <v>100</v>
      </c>
    </row>
    <row r="8" spans="1:2">
      <c r="A8" s="3" t="s">
        <v>498</v>
      </c>
      <c r="B8" s="4" t="n">
        <v>1180068</v>
      </c>
    </row>
    <row r="9" spans="1:2">
      <c r="A9" s="3" t="s">
        <v>499</v>
      </c>
      <c r="B9" s="4" t="n">
        <v>0</v>
      </c>
    </row>
    <row r="10" spans="1:2">
      <c r="A10" s="3" t="s">
        <v>500</v>
      </c>
      <c r="B10" s="4" t="n">
        <v>1180068</v>
      </c>
    </row>
    <row r="11" spans="1:2">
      <c r="A11" s="3" t="s">
        <v>501</v>
      </c>
      <c r="B11" s="4" t="n">
        <v>0</v>
      </c>
    </row>
    <row r="12" spans="1:2">
      <c r="A12" s="3" t="s">
        <v>502</v>
      </c>
      <c r="B12" s="4" t="n">
        <v>979633</v>
      </c>
    </row>
    <row r="13" spans="1:2">
      <c r="A13" s="3" t="s">
        <v>503</v>
      </c>
      <c r="B13" s="4" t="n">
        <v>0</v>
      </c>
    </row>
    <row r="14" spans="1:2">
      <c r="A14" s="3" t="s">
        <v>504</v>
      </c>
      <c r="B14" s="4" t="n">
        <v>979633</v>
      </c>
    </row>
    <row r="15" spans="1:2">
      <c r="A15" s="3" t="s">
        <v>505</v>
      </c>
      <c r="B15" s="4" t="n">
        <v>58</v>
      </c>
    </row>
    <row r="16" spans="1:2">
      <c r="A16" s="3" t="s">
        <v>506</v>
      </c>
      <c r="B16" s="4" t="n">
        <v>755227</v>
      </c>
    </row>
    <row r="17" spans="1:2">
      <c r="A17" s="3" t="s">
        <v>507</v>
      </c>
      <c r="B17" s="4" t="n">
        <v>0</v>
      </c>
    </row>
    <row r="18" spans="1:2">
      <c r="A18" s="3" t="s">
        <v>508</v>
      </c>
      <c r="B18" s="4" t="n">
        <v>775285</v>
      </c>
    </row>
    <row r="19" spans="1:2">
      <c r="A19" s="3" t="s">
        <v>509</v>
      </c>
      <c r="B19" s="4" t="n">
        <v>0</v>
      </c>
    </row>
    <row r="20" spans="1:2">
      <c r="A20" s="3" t="s">
        <v>510</v>
      </c>
      <c r="B20" s="4" t="n">
        <v>536334</v>
      </c>
    </row>
    <row r="21" spans="1:2">
      <c r="A21" s="3" t="s">
        <v>511</v>
      </c>
      <c r="B21" s="4" t="n">
        <v>0</v>
      </c>
    </row>
    <row r="22" spans="1:2">
      <c r="A22" s="3" t="s">
        <v>512</v>
      </c>
      <c r="B22" s="4" t="n">
        <v>536334</v>
      </c>
    </row>
    <row r="23" spans="1:2">
      <c r="A23" s="3" t="s">
        <v>513</v>
      </c>
      <c r="B23" s="4" t="n">
        <v>42</v>
      </c>
    </row>
    <row r="24" spans="1:2">
      <c r="A24" s="3" t="s">
        <v>514</v>
      </c>
      <c r="B24" s="4" t="n">
        <v>424841</v>
      </c>
    </row>
    <row r="25" spans="1:2">
      <c r="A25" s="3" t="s">
        <v>515</v>
      </c>
      <c r="B25" s="4" t="n">
        <v>0</v>
      </c>
    </row>
    <row r="26" spans="1:2">
      <c r="A26" s="3" t="s">
        <v>516</v>
      </c>
      <c r="B26" s="4" t="n">
        <v>424883</v>
      </c>
    </row>
    <row r="27" spans="1:2">
      <c r="A27" s="3" t="s">
        <v>517</v>
      </c>
      <c r="B27" s="4" t="n">
        <v>23340</v>
      </c>
    </row>
    <row r="28" spans="1:2">
      <c r="A28" s="3" t="s">
        <v>518</v>
      </c>
      <c r="B28" s="4" t="n">
        <v>0</v>
      </c>
    </row>
    <row r="29" spans="1:2">
      <c r="A29" s="3" t="s">
        <v>519</v>
      </c>
      <c r="B29" s="4" t="n">
        <v>0</v>
      </c>
    </row>
    <row r="30" spans="1:2">
      <c r="A30" s="3" t="s">
        <v>520</v>
      </c>
      <c r="B30" s="4" t="n">
        <v>23340</v>
      </c>
    </row>
    <row r="31" spans="1:2">
      <c r="A31" s="3" t="s">
        <v>521</v>
      </c>
      <c r="B31" s="4" t="n">
        <v>21686</v>
      </c>
    </row>
    <row r="32" spans="1:2">
      <c r="A32" s="3" t="s">
        <v>522</v>
      </c>
      <c r="B32" s="4" t="n">
        <v>0</v>
      </c>
    </row>
    <row r="33" spans="1:2">
      <c r="A33" s="3" t="s">
        <v>523</v>
      </c>
      <c r="B33" s="4" t="n">
        <v>0</v>
      </c>
    </row>
    <row r="34" spans="1:2">
      <c r="A34" s="3" t="s">
        <v>524</v>
      </c>
      <c r="B34" s="4" t="n">
        <v>21686</v>
      </c>
    </row>
    <row r="35" spans="1:2">
      <c r="A35" s="3" t="s">
        <v>525</v>
      </c>
      <c r="B35" s="4" t="n">
        <v>31201</v>
      </c>
    </row>
    <row r="36" spans="1:2">
      <c r="A36" s="3" t="s">
        <v>526</v>
      </c>
      <c r="B36" s="4" t="n">
        <v>110653</v>
      </c>
    </row>
    <row r="37" spans="1:2">
      <c r="A37" s="3" t="s">
        <v>527</v>
      </c>
      <c r="B37" s="4" t="n">
        <v>0</v>
      </c>
    </row>
    <row r="38" spans="1:2">
      <c r="A38" s="3" t="s">
        <v>528</v>
      </c>
      <c r="B38" s="4" t="n">
        <v>141854</v>
      </c>
    </row>
    <row r="39" spans="1:2">
      <c r="A39" s="3" t="s">
        <v>529</v>
      </c>
      <c r="B39" s="4" t="n">
        <v>14230</v>
      </c>
    </row>
    <row r="40" spans="1:2">
      <c r="A40" s="3" t="s">
        <v>530</v>
      </c>
      <c r="B40" s="4" t="n">
        <v>134645</v>
      </c>
    </row>
    <row r="41" spans="1:2">
      <c r="A41" s="3" t="s">
        <v>531</v>
      </c>
      <c r="B41" s="4" t="n">
        <v>0</v>
      </c>
    </row>
    <row r="42" spans="1:2">
      <c r="A42" s="3" t="s">
        <v>532</v>
      </c>
      <c r="B42" s="4" t="n">
        <v>148875</v>
      </c>
    </row>
    <row r="43" spans="1:2">
      <c r="A43" s="3" t="s">
        <v>533</v>
      </c>
      <c r="B43" s="4" t="n">
        <v>0</v>
      </c>
    </row>
    <row r="44" spans="1:2">
      <c r="A44" s="3" t="s">
        <v>534</v>
      </c>
      <c r="B44" s="4" t="n">
        <v>39652</v>
      </c>
    </row>
    <row r="45" spans="1:2">
      <c r="A45" s="3" t="s">
        <v>535</v>
      </c>
      <c r="B45" s="4" t="n">
        <v>0</v>
      </c>
    </row>
    <row r="46" spans="1:2">
      <c r="A46" s="3" t="s">
        <v>536</v>
      </c>
      <c r="B46" s="4" t="n">
        <v>39652</v>
      </c>
    </row>
    <row r="47" spans="1:2">
      <c r="A47" s="3" t="s">
        <v>537</v>
      </c>
      <c r="B47" s="4" t="n">
        <v>0</v>
      </c>
    </row>
    <row r="48" spans="1:2">
      <c r="A48" s="3" t="s">
        <v>538</v>
      </c>
      <c r="B48" s="4" t="n">
        <v>54030</v>
      </c>
    </row>
    <row r="49" spans="1:2">
      <c r="A49" s="3" t="s">
        <v>539</v>
      </c>
      <c r="B49" s="4" t="n">
        <v>0</v>
      </c>
    </row>
    <row r="50" spans="1:2">
      <c r="A50" s="3" t="s">
        <v>540</v>
      </c>
      <c r="B50" s="4" t="n">
        <v>54030</v>
      </c>
    </row>
    <row r="51" spans="1:2">
      <c r="A51" s="3" t="s">
        <v>541</v>
      </c>
      <c r="B51" s="4" t="n">
        <v>-179144</v>
      </c>
    </row>
    <row r="52" spans="1:2">
      <c r="A52" s="3" t="s">
        <v>542</v>
      </c>
      <c r="B52" s="4" t="n">
        <v>118957</v>
      </c>
    </row>
    <row r="53" spans="1:2">
      <c r="A53" s="3" t="s">
        <v>543</v>
      </c>
      <c r="B53" s="4" t="n">
        <v>-118983</v>
      </c>
    </row>
    <row r="54" spans="1:2">
      <c r="A54" s="3" t="s">
        <v>544</v>
      </c>
      <c r="B54" s="4" t="n">
        <v>-179170</v>
      </c>
    </row>
    <row r="55" spans="1:2">
      <c r="A55" s="3" t="s">
        <v>545</v>
      </c>
      <c r="B55" s="4" t="n">
        <v>-137873</v>
      </c>
    </row>
    <row r="56" spans="1:2">
      <c r="A56" s="3" t="s">
        <v>546</v>
      </c>
      <c r="B56" s="4" t="n">
        <v>162091</v>
      </c>
    </row>
    <row r="57" spans="1:2">
      <c r="A57" s="3" t="s">
        <v>547</v>
      </c>
      <c r="B57" s="4" t="n">
        <v>-195</v>
      </c>
    </row>
    <row r="58" spans="1:2">
      <c r="A58" s="3" t="s">
        <v>548</v>
      </c>
      <c r="B58" s="4" t="n">
        <v>24023</v>
      </c>
    </row>
    <row r="59" spans="1:2">
      <c r="A59" s="3" t="s">
        <v>549</v>
      </c>
      <c r="B59" s="4" t="n">
        <v>0</v>
      </c>
    </row>
    <row r="60" spans="1:2">
      <c r="A60" s="3" t="s">
        <v>550</v>
      </c>
      <c r="B60" s="4" t="n">
        <v>0</v>
      </c>
    </row>
    <row r="61" spans="1:2">
      <c r="A61" s="3" t="s">
        <v>551</v>
      </c>
      <c r="B61" s="4" t="n">
        <v>0</v>
      </c>
    </row>
    <row r="62" spans="1:2">
      <c r="A62" s="3" t="s">
        <v>552</v>
      </c>
      <c r="B62" s="4" t="n">
        <v>0</v>
      </c>
    </row>
    <row r="63" spans="1:2">
      <c r="A63" s="3" t="s">
        <v>553</v>
      </c>
      <c r="B63" s="4" t="n">
        <v>0</v>
      </c>
    </row>
    <row r="64" spans="1:2">
      <c r="A64" s="3" t="s">
        <v>554</v>
      </c>
      <c r="B64" s="4" t="n">
        <v>0</v>
      </c>
    </row>
    <row r="65" spans="1:2">
      <c r="A65" s="3" t="s">
        <v>555</v>
      </c>
      <c r="B65" s="4" t="n">
        <v>0</v>
      </c>
    </row>
    <row r="66" spans="1:2">
      <c r="A66" s="3" t="s">
        <v>556</v>
      </c>
      <c r="B66" s="4" t="n">
        <v>0</v>
      </c>
    </row>
    <row r="67" spans="1:2">
      <c r="A67" s="3" t="s">
        <v>557</v>
      </c>
      <c r="B67" s="4" t="n">
        <v>0</v>
      </c>
    </row>
    <row r="68" spans="1:2">
      <c r="A68" s="3" t="s">
        <v>558</v>
      </c>
      <c r="B68" s="4" t="n">
        <v>3423860</v>
      </c>
    </row>
    <row r="69" spans="1:2">
      <c r="A69" s="3" t="s">
        <v>559</v>
      </c>
      <c r="B69" s="4" t="n">
        <v>38959019</v>
      </c>
    </row>
    <row r="70" spans="1:2">
      <c r="A70" s="3" t="s">
        <v>560</v>
      </c>
      <c r="B70" s="4" t="n">
        <v>690</v>
      </c>
    </row>
    <row r="71" spans="1:2">
      <c r="A71" s="3" t="s">
        <v>561</v>
      </c>
      <c r="B71" s="4" t="n">
        <v>42383569</v>
      </c>
    </row>
    <row r="72" spans="1:2">
      <c r="A72" s="3" t="s">
        <v>562</v>
      </c>
      <c r="B72" s="4" t="n">
        <v>2922517</v>
      </c>
    </row>
    <row r="73" spans="1:2">
      <c r="A73" s="3" t="s">
        <v>563</v>
      </c>
      <c r="B73" s="4" t="n">
        <v>37194994</v>
      </c>
    </row>
    <row r="74" spans="1:2">
      <c r="A74" s="3" t="s">
        <v>564</v>
      </c>
      <c r="B74" s="4" t="n">
        <v>1444</v>
      </c>
    </row>
    <row r="75" spans="1:2">
      <c r="A75" s="3" t="s">
        <v>565</v>
      </c>
      <c r="B75" s="7" t="n">
        <v>401189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34</v>
      </c>
      <c r="B1" s="2" t="s">
        <v>1</v>
      </c>
    </row>
    <row r="2" spans="1:2">
      <c r="B2" s="2" t="s">
        <v>2</v>
      </c>
    </row>
    <row r="3" spans="1:2">
      <c r="A3" s="3" t="s">
        <v>135</v>
      </c>
      <c r="B3" s="3"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37</v>
      </c>
      <c r="B1" s="2" t="s">
        <v>1</v>
      </c>
    </row>
    <row r="2" spans="1:2">
      <c r="B2" s="2" t="s">
        <v>2</v>
      </c>
    </row>
    <row r="3" spans="1:2">
      <c r="A3" s="3" t="s">
        <v>138</v>
      </c>
      <c r="B3" s="3"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41</v>
      </c>
      <c r="B3" s="3"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c r="B3" s="3"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4:53:53Z</dcterms:created>
  <dcterms:modified xmlns:dcterms="http://purl.org/dc/terms/" xmlns:xsi="http://www.w3.org/2001/XMLSchema-instance" xsi:type="dcterms:W3CDTF">2017-11-14T14:53:53Z</dcterms:modified>
</cp:coreProperties>
</file>